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OTHER ACCRUED EXPENSES" sheetId="14" state="visible" r:id="rId14"/>
    <sheet xmlns:r="http://schemas.openxmlformats.org/officeDocument/2006/relationships" name="RELATED PARTY CONVERTIBLE NOTES" sheetId="15" state="visible" r:id="rId15"/>
    <sheet xmlns:r="http://schemas.openxmlformats.org/officeDocument/2006/relationships" name="COMMITMENTS AND CONTINGENCIES" sheetId="16" state="visible" r:id="rId16"/>
    <sheet xmlns:r="http://schemas.openxmlformats.org/officeDocument/2006/relationships" name="LICENSES AND AGREEMENTS" sheetId="17" state="visible" r:id="rId17"/>
    <sheet xmlns:r="http://schemas.openxmlformats.org/officeDocument/2006/relationships" name="STOCKHOLDERS_ DEFICIT" sheetId="18" state="visible" r:id="rId18"/>
    <sheet xmlns:r="http://schemas.openxmlformats.org/officeDocument/2006/relationships" name="WARRANTS" sheetId="19" state="visible" r:id="rId19"/>
    <sheet xmlns:r="http://schemas.openxmlformats.org/officeDocument/2006/relationships" name="EQUITY COMPENSATION PLAN" sheetId="20" state="visible" r:id="rId20"/>
    <sheet xmlns:r="http://schemas.openxmlformats.org/officeDocument/2006/relationships" name="NET LOSS PER SHARE ATTRIBUTABL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OTHER ACCRUED EXPENSES (Tables)" sheetId="26" state="visible" r:id="rId26"/>
    <sheet xmlns:r="http://schemas.openxmlformats.org/officeDocument/2006/relationships" name="STOCKHOLDERS_ DEFICIT (Tables)" sheetId="27" state="visible" r:id="rId27"/>
    <sheet xmlns:r="http://schemas.openxmlformats.org/officeDocument/2006/relationships" name="EQUITY COMPENSATION PLAN (Table" sheetId="28" state="visible" r:id="rId28"/>
    <sheet xmlns:r="http://schemas.openxmlformats.org/officeDocument/2006/relationships" name="NET LOSS PER SHARE ATTRIBUTAB_2" sheetId="29" state="visible" r:id="rId29"/>
    <sheet xmlns:r="http://schemas.openxmlformats.org/officeDocument/2006/relationships" name="DESCRIPTION OF BUSINESS AND B_2" sheetId="30" state="visible" r:id="rId30"/>
    <sheet xmlns:r="http://schemas.openxmlformats.org/officeDocument/2006/relationships" name="SUMMARY OF SIGNIFICANT ACCOUN_3"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OTHER ACCRUED EXPENSES (Details" sheetId="36" state="visible" r:id="rId36"/>
    <sheet xmlns:r="http://schemas.openxmlformats.org/officeDocument/2006/relationships" name="RELATED PARTY CONVERTIBLE NOT_2" sheetId="37" state="visible" r:id="rId37"/>
    <sheet xmlns:r="http://schemas.openxmlformats.org/officeDocument/2006/relationships" name="LICENSES AND AGREEMENTS (Detail" sheetId="38" state="visible" r:id="rId38"/>
    <sheet xmlns:r="http://schemas.openxmlformats.org/officeDocument/2006/relationships" name="STOCKHOLDERS' DEFICIT (Details " sheetId="39" state="visible" r:id="rId39"/>
    <sheet xmlns:r="http://schemas.openxmlformats.org/officeDocument/2006/relationships" name="STOCKHOLDERS' DEFICIT (Detail_2" sheetId="40" state="visible" r:id="rId40"/>
    <sheet xmlns:r="http://schemas.openxmlformats.org/officeDocument/2006/relationships" name="STOCKHOLDERS_ DEFICIT (Details " sheetId="41" state="visible" r:id="rId41"/>
    <sheet xmlns:r="http://schemas.openxmlformats.org/officeDocument/2006/relationships" name="WARRANTS (Details Narrative)" sheetId="42" state="visible" r:id="rId42"/>
    <sheet xmlns:r="http://schemas.openxmlformats.org/officeDocument/2006/relationships" name="EQUITY COMPENSATION PLAN (Detai" sheetId="43" state="visible" r:id="rId43"/>
    <sheet xmlns:r="http://schemas.openxmlformats.org/officeDocument/2006/relationships" name="EQUITY COMPENSATION PLAN (Det_2" sheetId="44" state="visible" r:id="rId44"/>
    <sheet xmlns:r="http://schemas.openxmlformats.org/officeDocument/2006/relationships" name="EQUITY COMPENSATION PLAN (Det_3" sheetId="45" state="visible" r:id="rId45"/>
    <sheet xmlns:r="http://schemas.openxmlformats.org/officeDocument/2006/relationships" name="EQUITY COMPENSATION PLAN (Det_4" sheetId="46" state="visible" r:id="rId46"/>
    <sheet xmlns:r="http://schemas.openxmlformats.org/officeDocument/2006/relationships" name="EQUITY COMPENSATION PLAN (Det_5"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_(&quot;$ &quot;#,##0.00000_);_(&quot;$ &quot;(#,##0.00000)"/>
    <numFmt numFmtId="169" formatCode="#,##0.000000_);(#,##0.00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6 Months Ended</t>
        </is>
      </c>
    </row>
    <row r="2">
      <c r="B2" s="2" t="inlineStr">
        <is>
          <t>Jun. 30, 2024</t>
        </is>
      </c>
      <c r="C2" s="2" t="inlineStr">
        <is>
          <t>Sep.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139</t>
        </is>
      </c>
      <c r="C12" s="4" t="inlineStr">
        <is>
          <t xml:space="preserve"> </t>
        </is>
      </c>
    </row>
    <row r="13">
      <c r="A13" s="4" t="inlineStr">
        <is>
          <t>Entity Registrant Name</t>
        </is>
      </c>
      <c r="B13" s="4" t="inlineStr">
        <is>
          <t>Actuate Therapeutics, Inc.</t>
        </is>
      </c>
      <c r="C13" s="4" t="inlineStr">
        <is>
          <t xml:space="preserve"> </t>
        </is>
      </c>
    </row>
    <row r="14">
      <c r="A14" s="4" t="inlineStr">
        <is>
          <t>Entity Central Index Key</t>
        </is>
      </c>
      <c r="B14" s="4" t="inlineStr">
        <is>
          <t>0001652935</t>
        </is>
      </c>
      <c r="C14" s="4" t="inlineStr">
        <is>
          <t xml:space="preserve"> </t>
        </is>
      </c>
    </row>
    <row r="15">
      <c r="A15" s="4" t="inlineStr">
        <is>
          <t>Entity Tax Identification Number</t>
        </is>
      </c>
      <c r="B15" s="4" t="inlineStr">
        <is>
          <t>47-3044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51 River Run</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7</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887-8455</t>
        </is>
      </c>
      <c r="C23" s="4" t="inlineStr">
        <is>
          <t xml:space="preserve"> </t>
        </is>
      </c>
    </row>
    <row r="24">
      <c r="A24" s="4" t="inlineStr">
        <is>
          <t>Title of 12(b) Security</t>
        </is>
      </c>
      <c r="B24" s="4" t="inlineStr">
        <is>
          <t>Common Stock, par value $0.000001 per share</t>
        </is>
      </c>
      <c r="C24" s="4" t="inlineStr">
        <is>
          <t xml:space="preserve"> </t>
        </is>
      </c>
    </row>
    <row r="25">
      <c r="A25" s="4" t="inlineStr">
        <is>
          <t>Trading Symbol</t>
        </is>
      </c>
      <c r="B25" s="4" t="inlineStr">
        <is>
          <t>ACTU</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9531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Actuate Therapeutics, Inc. (the “Company”)
was incorporated in the State of Delaware on January 16, 2015. The Company is a clinical-stage biopharmaceutical company focused on developing
novel therapies for the treatment of cancers through the inhibition of glycogen synthase kinase-3 (“GSK-3”). The Company’s
lead investigational product, elraglusib (formerly 9-ING-41), is a small molecule that is designed to enter cancer cells and block the
function of the enzyme GSK-3β, thereby causing the death of the cancer cells and the regulation of anti-tumor immunity. The Company has a 100 The Company operates as a semi-virtual biopharmaceutical
company with expertise in preclinical and clinical development. In addition, the Company contracts with highly experienced development,
manufacturing, regulatory, and clinical consultants located in offices throughout the United States of America (“U.S.”), Europe
and Canada. Reverse Stock Split On May 31, 2024, the Company’s board of directors
approved a 1-for-1.8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addition, the conversion ratios for each series
of the Company’s Redeemable Convertible Preferred Stock (as defined below) (see Note 8), which automatically converted into shares
of common stock upon the closing of the Company’s initial public offering (“IPO”), were proportionally adjusted. Stockholders
entitled to fractional shares as a result of the reverse stock split were rounded up to the nearest whole share. Initial Public Offering On August 14, 2024, the Company completed the closing
of its IPO of 2,800,000 8.00 420,000 22 3.7 3,220,000 Upon the closing of IPO and Overallotment Option,
we issued the underwriters warrants to purchase up to 161,000 10.00 In addition, the Company’s Redeemable Convertible
Preferred Stock (see Note 8), Related Party Convertible Notes Payable (as defined below) (see Note 5) and in-the-money warrants to purchase
the Company’s Redeemable Convertible Preferred Stock (see Note 9) converted into or were automatically exercised for, as applicable,
common stock immediately prior to the closing of the IPO. Basis of Presentation The accompanying unaudited condensed financial statements
as of June 30, 2024 and for the three and six months ended June 30, 2024 and 2023 have been prepared in accordance with U.S. generally
accepted accounting principles (“U.S. GAAP”) for interim financial information and pursuant to the rules and regulations of
the U.S. Securities and Exchange Commission (“SEC”).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2024 are not necessarily indicative of the results expected for the full
fiscal year or any subsequent interim period. The condensed consolidated balance sheet at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consolidated
financial statements for the year ended December 31, 2023 included in its final prospectus filed with the SEC on August 13, 2024 pursuant
to Rule 424(b)(4). Any reference in these notes to applicable guidance
is meant to refer to the authoritative U.S. GAAP as found in the Accounting Standards Codification (“ASC”) and Accounting
Standards Updates (“ASU”) of the Financial Accounting Standards Board (“FASB”). Going Concern and Management’s Plans The accompanying unaudited condensed consolidated
financial statements have been prepared assuming the Company will continue as a going concern. As of June 30, 2024, the Company had cash
and cash equivalents of $ 351,709 19,523,311 During the six months ended June 30, 2024, the Company
issued convertible promissory notes for aggregate principal amount of $ 5,500,000 5,500,000 884,427 200,000 7 18.9 3.1 3.5 0.2 Management anticipates, based on currently proposed
plans and assumptions, that our cash and cash equivalents on hand will not satisfy the Company’s operational and capital requirements
through twelve months from the issuance date of these unaudited condensed consolidated financial statements. As the Company continues
to pursue its business plan, it expects to finance its operations through equity offerings, debt financings, or other capital sources,
including potential future collaborations, licenses, and other similar arrangements. However, there can be no assurance that any additional
financing or strategic arrangements will be available to the Company on acceptable terms, if at all. If events or circumstances occur
such that the Company does not obtain additional funding, it may be necessary to significantly reduce its scope of operations to reduce
the current rate of spending through actions such as the need to delay, limit, reduce or terminate its product development or future commercialization
efforts or grant rights to develop and market product candidates that it would otherwise prefer to develop and market itself, which could
have a material adverse effect on the Company’s business, results of operations or financial condition. Based on the above matters,
we have concluded that there is substantial doubt regarding the Company’s ability to continue as a going concern for a year from
the date the financial statements we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 ended December 31, 2023 included in its final prospectus filed
with the SEC on August 13, 2024 pursuant to Rule 424(b)(4). Since the date of such audited consolidated financial statements, there have
been no changes to the Company’s significant accounting policies, except as noted below. Use of Estimates The preparation of financial statements in conformity
with U.S. GAAP requires management to make estimates, assumptions, and judgements that affect the reported amounts of assets, liabilities,
expenses, and related disclosures in the accompanying notes. The Company bases its estimates, assumptions and judgements on historical
experience when available and on various factors that it believes to be reasonable under the circumstances as of the date of the accompanying
unaudited condensed consolidated financial statements including the fair value of common stock, fair value of the warrant liability, fair
value of Related Party Convertible Notes Payable, stock-based compensation expense, accrued expenses (including accrued expenses related
to research and development (“R&amp;D”) as described below),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 Accrued Expenses Related to R&amp;D Expenses As part of the process of preparing our unaudited
condensed consolidated financial statements, we are required to estimate our R&amp;D expenses as of each balance sheet date. This process
involves reviewing open contracts, including clinical site contracts, and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R&amp;D expenses as of each balance sheet date
based on facts and circumstances known to us at that time. The significant estimates in our R&amp;D expenses include the costs incurred
for services performed by our vendors in connection with services for which we have not yet been invoiced. We base our expenses related
to R&amp;D activities on our estimates of the services received and efforts expended pursuant to quotes and contracts with contractors
and vendors that conduct R&amp;D on our behalf. The financial terms of these agreements are subject to negotiation, vary from contract
to contract, and may result in uneven payment flows. Advance payments for goods and services that will be used in future R&amp;D activities
are expensed when the activity has been performed or when the goods have been received rather than when the payment is made.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there have been no material differences between our estimates of such expenses and
the amounts actually incurred. Deferred Offering Costs The Company capitalizes as deferred offering costs
all direct and incremental legal, professional, accounting and other third-party fees incurred in connection with the Company’s
IPO. The deferred offering costs will be offset against the IPO proceeds upon the closing of the IPO. As of June 30, 2024, the Company
had $ 1,181,139 58,736 936,673 no Fair Value of Financial Instruments Authoritative guidance requires disclosure of the
fair value of financial instruments. The Company applies fair value measurements to record fair value adjustments to certain assets and
liabilities and to determine fair value disclosures. The carrying amount of certain of the Company’s financial instruments, including
cash and cash equivalents, accounts payable and accrued liabilities, approximate their estimated fair values primarily due to the short-term
nature of the instruments or based on information obtained from market sources and management estimates. The Related Party Convertible
Notes Payable (see Notes 3 and 5) and the Redeemable Convertible Preferred Stock Warrant (as defined below) liability (see Notes 3 and
9) are carried at fair value based on unobservable market inputs. The Company measures the fair value of certain of its financial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Fair Value Option of Accounting for Related Party Convertible Notes
Payable When financial instruments contain various embedded
derivatives which may require bifurcation and separate accounting of those derivatives apart from the entire host instrument, if eligible,
ASC 825, Financial Instruments Based on the eligibility assessment discussed above,
the Company concluded that its Related Party Convertible Notes Payable are eligible for the FVO and accordingly elected to apply the FVO
to its Related Party Convertible Notes Payable in accordance with ASC 825. Accordingly, the Related Party Convertible Notes Payable are
measured at fair value on their issuance dates and remeasured at estimated fair value at the end of each reporting period with changes
in fair value recognized as a component of other income (expense) in the unaudited condensed consolidated statements of operations. The
primary reason for electing the fair value option was to address simplification and cost-benefit considerations that result from accounting
for hybrid financial instruments at fair value in their entirety versus bifurcation of the embedded derivatives from the debt hosts. The estimated fair values of the Related Party Convertible
Notes Payable are determined using valuation models that incorporate assumptions and estimates. The Company assesses these assumptions
and estimates at each financial reporting period as additional information impacting the assumptions is obtained. Assumptions in the models
include but are not limited to equity value, volatility, time to a conversion event, risk-free rate and scenario weightings. The fair
value measurements of the Related Party Convertible Notes Payable are based on significant inputs that are not observable in the market
and represent a Level 3 measurement (see Notes 3 and 5). The change in fair value related to accrued interest is also included within
the single line of change in fair value of Related Party Convertible Notes Payable in the unaudited condensed consolidated statements
of operations. In addition, in certain circumstances, the estimated
fair value at issuance may be greater than the face value at issuance. The loss on issuance of the Related Party Convertibles Notes Payable
of $ 200,000 400,000 Redeemable Convertible Preferred Stock The Company records all shares of Redeemable Convertible
Preferred Stock at their respective fair values on the dates of issuance, net of issuance costs. Redeemable Convertible Preferred Stock
is recorded outside of permanent equity because while it is not mandatorily redeemable, in certain events considered not solely within
the Company’s control, such as a merger, acquisition, or sale of all or substantially all of the Company’s assets, each referred
to as a “deemed liquidation event,” the Redeemable Convertible Preferred Stock will become redeemable at the option of the
holders of at least a majority of the then outstanding preferred shares. The Company has not adjusted the carrying value of the Redeemable
Convertible Preferred Stock to its liquidation preference because a deemed liquidation event obligating the Company to pay the liquidation
preference to holders of shares of Redeemable Convertible Preferred Stock did not occur as of June 30, 2024 and was subsequently not triggered
upon the closing of the Company’s IPO when all shares of Redeemable Convertible Preferred Stock converted into shares of common
stock. Redeemable Convertible Preferred Stock Warrants The Company’s Redeemable Convertible Preferred
Stock Warrants require liability classification and accounting as the underlying Redeemable Convertible Preferred Stock is considered
contingently redeemable and may obligate the Company to transfer assets to the holders at a future date upon occurrence of a deemed liquidation
event. The warrants are recorded at their estimated fair value upon issuance and are subject to remeasurement to estimated fair value
at each balance sheet date, with changes in the estimated fair value recognized as a component of other income (expense) in the accompanying
unaudited condensed consolidated statements of operations. The Company will continue to adjust the warrant liability for changes in estimated
fair value until the earlier of the exercise or expiration of the Redeemable Convertible Preferred Stock Warrants.
In July 2024, the Redeemable Convertible Preferred Stock Warrants were amended to provide that if underlying Redeemable Convertible Preferred
Stock Warrants were out-of-the-money based on the initial public offering price in the IPO, the out-of-the-money Redeemable Convertible
Preferred Stock Warrants would convert into warrants to purchase common stock with an exercise price per share that reflected the Conversion
Ratio (as defined below) then in effect for the underlying Redeemable Convertible Preferred Stock (see Note 9).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convertible notes payable,
warrants to purchase Redeemable Convertible Preferred Stock, unvested restricted stock awards (“RSAs”), and outstanding stock
options are considered to be potentially dilutive securities (see Note 11). Basic and diluted net loss attributable to common
stockholders per share is presented in conformity with the two-class method required for participating securities as the Redeemable Convertible
Preferred Stock and common stock subject to repurchase are considered participating securities. The Redeemable Convertible Preferred Stock
does not have a contractual obligation to share in the Company’s losses, and unvested RSAs subject to repurchase is considered an
unvested stock-based compensation award for accounting purposes. As such, the net loss is attributed entirely to common stockholders.
Because the Company has reported a net loss for the reporting periods presented, the diluted net loss per common share is the same as
basic net loss per common share for those periods. Recently Issued Accounting Standards Accounting standards not listed below were assessed
and determined not to be applicable or are expected to have minimal impact on the Company’s consolidated financial statements. In November 2023, the FASB issued ASU 2023-07, Segment
Reporting (Topic 280): Improvements to Reportable Segment Disclosures Segment Reporting In December 2023, the FASB issued ASU 2023-09, Income
Taxes (Topic 740): Improvements to Income Tax Disclosures In August 2020, the FASB issued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summarizes the Company’s
liabilities measured at fair value as of June 30, 2024 and December 31, 2023:
Schedule of liabilities measured at fair value
Fair Value Measurements at June 30,
2024 Using
Fair Value at Quoted Prices Significant Other Significant
Liabilities:
Related Party Convertible Notes Payable $ 6,900,000 $ – $ – $ 6,900,000
Redeemable Convertible Preferred Stock Warrant liability 1,260,903 – – 1,260,903
Total liabilities $ 8,160,903 $ – $ – $ 8,160,903
Fair Value Measurements at December
31, 2023 Using
Fair Value at Quoted Prices Significant Other Significant
Liabilities:
Redeemable Convertible Preferred Stock Warrant liability $ 988,049 $ – $ – $ 988,049
Total liabilities $ 988,049 $ – $ – $ 988,049 The following table sets forth the changes in the
aggregate estimated fair value of the warrant liability in connection with the Company’s warrants to purchase Series B Redeemable
Convertible Preferred Stock (“Series B Redeemable Convertible Preferred Stock Warrants”) and Series C Redeemable Convertible
Preferred Stock (“Series C Redeemable Convertible Preferred Stock Warrant”):
Schedule of estimated fair value warrant liability
Estimated fair value as of December 31, 2023 $ 988,049
Change in fair value 272,854
Estimated fair value as of June 30, 2024 $ 1,260,903 The Series B Redeemable Convertible Preferred Stock
Warrant liability was valued using the following assumptions using the Black-Scholes valuation model as of June 30, 2024 and December
31, 2023:
Schedule of fair value warrant liability assumptions
June 30, 2024 December 31, 2023
Stock price $ 8.82 $ 8.60
Expected term (in years) 4.2 4.7
Expected volatility 127.26% 80.68%
Weighted average risk-free interest rate 5.25% 4.48%
Dividend yield 0.00% 0.00% The Series C Redeemable Convertible Preferred Stock Warrant liability
was valued using the following assumptions using the Black-Scholes valuation model as of June 30, 2024 and December 31, 2023:
Schedule of fair value warrant liability assumptions
June 30, December 31,
Stock price $ 8.84 $ 8.50
Expected term (in years) 4.0 4.5
Expected volatility 127.14% 80.68%
Weighted average risk-free interest rate 5.25% 4.48%
Dividend yield 0.00% 0.00% The following table sets forth the changes in the
aggregate estimated fair value of the Company’s Related Party Convertible Notes Payable for the six months ended June 30, 2024
(see Note 5):
Schedule of aggregate estimated fair value
Principal amount of Related Party Convertible Notes Payable issued during the six months ended June 30, 2024 $ 5,500,000
Loss recorded at issuance (see Note 2) 400,000
Estimated fair value at issuance $ 5,900,000
Change in fair value 1,000,000
Estimated fair value as of June 30, 2024 $ 6,900,000 The fair value of the Related Party Convertible Notes
Payable was estimated using a scenario-weighted binomial lattice model to calculate equity values at different points in time leading
up to a conversion event. Assumptions in the model include but are not limited to the following: equity value, conversion price, accrued
interest, volatility, risk-free interest rate, dividend yield, time to a conversion event, and scenario weightings. Accrued interest on
the Related Party Convertible Notes Payable was included in the determination of the estimated fair value as of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6 Months Ended</t>
        </is>
      </c>
    </row>
    <row r="2">
      <c r="B2" s="2" t="inlineStr">
        <is>
          <t>Jun. 30, 2024</t>
        </is>
      </c>
    </row>
    <row r="3">
      <c r="A3" s="3" t="inlineStr">
        <is>
          <t>Payables and Accruals [Abstract]</t>
        </is>
      </c>
      <c r="B3" s="4" t="inlineStr">
        <is>
          <t xml:space="preserve"> </t>
        </is>
      </c>
    </row>
    <row r="4">
      <c r="A4" s="4" t="inlineStr">
        <is>
          <t>OTHER ACCRUED EXPENSES</t>
        </is>
      </c>
      <c r="B4" s="4" t="inlineStr">
        <is>
          <t xml:space="preserve">4. OTHER
ACCRUED EXPENSES Other accrued expenses as of June 30, 2024 and December
31, 2023 consisted of the following:
Schedule of other accrued expenses
June 30, December 31, 2023
Accrued clinical trial costs $ 5,920,330 $ 3,207,785
Accrued deferred offering costs 936,673 –
Other accrued expenses 75,364 13,469
Total other accrued expenses $ 6,932,367 $ 3,221,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NOTES PAYABLE</t>
        </is>
      </c>
      <c r="B1" s="2" t="inlineStr">
        <is>
          <t>6 Months Ended</t>
        </is>
      </c>
    </row>
    <row r="2">
      <c r="B2" s="2" t="inlineStr">
        <is>
          <t>Jun. 30, 2024</t>
        </is>
      </c>
    </row>
    <row r="3">
      <c r="A3" s="3" t="inlineStr">
        <is>
          <t>Related Party Convertible Notes Payable</t>
        </is>
      </c>
      <c r="B3" s="4" t="inlineStr">
        <is>
          <t xml:space="preserve"> </t>
        </is>
      </c>
    </row>
    <row r="4">
      <c r="A4" s="4" t="inlineStr">
        <is>
          <t>RELATED PARTY CONVERTIBLE NOTES PAYABLE</t>
        </is>
      </c>
      <c r="B4" s="4" t="inlineStr">
        <is>
          <t xml:space="preserve">5. RELATED PARTY CONVERTIBLE
NOTES PAYABLE On February 20, 2024, March 27, 2024, and May 8, 2024,
the Company issued convertible promissory notes in the amount of $ 3,000,000 1,500,000 1,000,000 7 August 16, 2024 In the event the Company either completes a financing
of at least $5 million in gross proceeds (“Qualified Financing”) or closes the Company’s first firm commitment underwritten
initial public offering of its common stock before the Maturity Date, the Related Party Convertible Notes Payable will automatically convert
into (i) in the case of a Qualified Financing, that number of shares of capital stock issued in such Qualified Financing (the “Qualified
Financing Securities”) equal to the quotient obtained by dividing the outstanding principal amount of the Related Party Convertible
Notes Payable plus all accrued and unpaid interest thereon by eighty percent (80%) of the per share price at which shares are to be sold
in such Qualified Financing or (ii) in the case of an initial public offering, such number of shares of common stock equal to the outstanding
principal amount of the Related Party Convertible Notes Payable plus all accrued and unpaid interest thereon, divided by eighty percent
(80%) of the initial public offering price. In the event a Qualified Financing or an initial public
offering does not occur prior to the Maturity Date, then on or after the Maturity Date, the holder may elect to either (i) convert the
Related Party Convertible Notes Payable into such number of shares of Series C Redeemable Convertible Preferred Stock equal to the principal
amount plus the accrued but unpaid interest thereon divided by $7.848 or (ii) elect that the Related Party Convertible Notes Payable become
fully due and payable in cash. Transaction fees of the related party in the amount
of $ 50,000 In connection with the closing of the Company’s
IPO on August 14, 2024, the Company issued Bios Clinical Opportunity Fund, LP 884,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the Company is not subject to any pending legal proceedings.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Delaware.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unaudited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S AND AGREE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CENSES AND AGREEMENTS</t>
        </is>
      </c>
      <c r="B4" s="4" t="inlineStr">
        <is>
          <t xml:space="preserve">7. LICENSES AND AGREEMENTS Northwestern License Agreement On March 31, 2015, the Company entered into an Exclusive
License Agreement with Equity (the “Northwestern License Agreement”) with Northwestern University (“Northwestern”).
Pursuant to the Northwestern License Agreement, Northwestern granted the Company (a) a nonexclusive license to certain technical information
developed in the laboratory of Andrew Mazar, and (b) an exclusive license to all results obtained by Andrew Mazar and his collaborators
at Northwestern on the use of the GSK-3β (formerly 9-ING-41) and related compounds used for the treatment of cancer and combination
therapies. In consideration of the license granted pursuant to the Northwestern License Agreement, the Company granted Northwestern 27,778 UIC License Agreement On April 6, 2015, the Company entered into an Exclusive
License Agreement with Equity (the “UIC License Agreement”) with The Board of Trustees of the University of Illinois (“UIC”),
whereby, UIC granted the Company (a) an exclusive, nontransferable license, with the right to sublicense under UIC’s rights in the
Patent Rights (as defined in the UIC License Agreement), and (b) a non-exclusive, non-transferable license, with the right to sublicense,
to use UIC’s rights in the Technical Information (as defined in the UIC License Agreement) within the Territory and the Field as
each such term is defined in the UIC License Agreement. In consideration of the license granted under the UIC License Agreement, the Company
issued 46,528 50,000 50,000 50,000 55,524 In addition, the Company entered into a sublicense
and collaboration agreement dated August 28, 2017 with an unrelated entity that was covered under the UIC License Agreement, which sublicense
agreement was later terminated on January 31, 2018. Under the UIC License Agreement, the Company owed UIC a certain percentage of amounts
received under the sublicense agreement in the amount of $ 449,990 44,999 404,991 The Deferred Amount is treated as debt and continues to accrue interest at a rate of five percent (5%) per annum, representing
the prime rate as of the date of the agreement plus 1%. On July 16, 2024, the Company and UIC entered an amendment
to the UIC License Agreement (“UIC Amendment”). Pursuant to the UIC Amendment, accrued interest of $ 140,193 Interest payable to UIC was $ 140,193 70,097 70,096 130,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8. STOCKHOLDERS’ DEFICIT The Company’s authorized capital as of June
30, 2024 consists of 38,108,584 0.000001 33,463,018 0.000001 In addition, effective upon the closing of the Company’s
IPO, the Company's authorized capital consisted of 200 0.000001 10 0.000001 Reverse Stock Split On May 31, 2024, the Company’s board of directors
approved a 1-for-1.8 reverse stock split of its issued and outstanding shares of common stock and stock option awards, which was effected
on June 7, 2024. All issued and outstanding shares of common stock (including outstanding RSAs), stock option awards and per share data
have been adjusted in these unaudited condensed consolidated financial statements, on a retrospective basis, to reflect the reverse stock
split for all periods presented. The par value of the common stock and Preferred Stock was not adjusted as a result of the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addition, the conversion price for each series
of the Company’s Redeemable Convertible Preferred Stock, which will automatically convert into shares of common stock upon the closing
of the IPO, were proportionally adjusted. Fractional shares resulting from the reverse stock split were rounded up to the nearest whole
share. Redeemable Convertible Preferred Stock As of June 30, 2024, the Redeemable Convertible Preferred
Stock was comprised of the following:
Schedule of redeemable convertible preferred stock
Number of Shares Authorized Number of Shares Issued and Outstanding Face Amount Liquidation Value Original Issue Price Common Stock Issuable Upon Conversion
Series A 1,983,663 1,983,663 $ 3,967,333 $ 6,282,071 $ 2.00000 1,102,039
Series B-1 4,133,477 3,858,547 14,121,012 19,964,398 $ 3.65967 2,143,652
Series B-2 2,307,017 2,307,017 8,824,986 12,398,290 $ 3.82528 1,281,680
Series B-3 1,625,000 1,625,000 6,500,000 8,953,540 $ 4.00000 902,786
Series B-4 11,961,721 9,333,928 39,015,819 49,913,066 $ 4.18000 5,185,526
Series C 11,452,140 5,570,200 24,286,072 27,379,982 $ 4.36000 3,094,696
33,463,018 24,678,355 $ 96,715,222 $ 124,891,347 13,710,379 On August 14, 2024, the Company’s Redeemable
Convertible Preferred Stock converted into 13,710,379 As of December 31, 2023, the Redeemable Convertible
Preferred Stock was comprised of the following:
Number of Shares Authorized Number of Shares Issued and Outstanding Face Amount Liquidation Value Original Issue Price Common Stock Issuable Upon Conversion
Series A 1,983,663 1,983,663 $ 3,967,333 $ 6,123,812 $ 2.00000 1,102,039
Series B-1 4,133,477 3,858,547 14,121,012 19,401,105 $ 3.65967 2,143,652
Series B-2 2,307,017 2,307,017 8,824,986 12,046,258 $ 3.82528 1,281,680
Series B-3 1,625,000 1,625,000 6,500,000 8,694,252 $ 4.00000 902,786
Series B-4 11,961,721 9,333,928 39,015,819 48,356,709 $ 4.18000 5,185,526
Series C 11,452,140 5,570,200 24,286,072 26,411,200 $ 4.36000 3,094,696
33,463,018 24,678,355 $ 96,715,222 $ 121,033,336 13,710,379 The rights, preferences, privileges and restrictions granted to or imposed
on the Company’s Redeemable Convertible Preferred Stock or the holders thereof are as follows: Dividends The holders of Redeemable Convertible Preferred Stock
shall be entitled to receive dividends, out of any assets legally available therefore, prior and in preference to any declaration or payment
of any dividend to the common stockholders, at the rate of 8.0 no Liquidation In the event of any voluntary or involuntary liquidation,
dissolution or winding up of the Company or deemed liquidation event (as defined in the certificate of incorporation), the holders of
shares of Redeemable Convertible Preferred Stock then outstanding shall be entitled to be paid out of the assets of the Company available
for distribution to its stockholders before any payment shall be made to the holders of common stock by reason of their ownership thereof,
an amount per share equal to one times the original issue price, plus any dividends declared but unpaid thereon. If upon any such liquidation,
dissolution or winding up of the Company or deemed liquidation event, the assets of the Company available for distribution to its stockholders
shall be insufficient to pay the holders of shares of Redeemable Convertible Preferred Stock the full amount to which they shall be entitled,
the holders of shares of Redeemable Convertible Preferred Stock shall share ratable in any distribution of the assets available for distribution
in proportion to the respective amounts which would otherwise be payable in respect of the shares held by them upon such distribution
if all amounts payable on or with respect to such shares were paid in full. Conversion Each share of Redeemable Convertible Preferred Stock
is convertible into that number of shares of common stock based on the conversion ratio of 0.555555 3.6000 6.5874 6.8855 7.2000 7.5240 7.8480 The Conversion Ratio is also subject to adjustment
upon the occurrence of certain events, including issuances of shares of common stock at a price, exercise price, or conversion price lower
than the Conversion Prices of the preferred stock, unless waived by a majority of the holders of the series of Redeemable Convertible
Preferred Stock. Voting Rights The holders of Redeemable Convertible Preferred Stock
shall have the right to one vote for each whole share of common stock into which such Redeemable Convertible Preferred Stock could then
be converted. Redemption and Balance Sheet Classification The Redeemable Convertible Preferred Stock is recorded
within temporary equity because, while it is not mandatorily redeemable, it will become redeemable at the option of the holders upon the
occurrence of certain deemed liquidation events that are considered not solely within the Company’s control. Common Stock As of June 30, 2024, there were 38,108,584 1,690,760 The voting, dividend, and liquidation rights of the
holders of common stock are subject to and qualified by the rights, powers and preferences of the holders of the preferred stock. Reserved Shares As of June 30, 2024, the Company reserved the following
shares of common stock for issuance upon the (i) conversion of the outstanding Redeemable Convertible Preferred Stock, (ii) conversion
of Related Party Convertible Notes Payable, (iii) exercise of outstanding Redeemable Convertible Preferred Stock Warrants, (iv) exercise
of issued and outstanding stock options, and (v) to reserve the remaining shares available for grant under the 2015 Stock Incentive Plan
(“2015 Plan”):
Schedule of reserved shares of common stock for issuance
June 30, 2024
Conversion of Redeemable Convertible Preferred Stock 13,710,379
Conversion of Related Party Convertible Notes Payable (see Note 5) 715,198
Exercise of Series C Redeemable Convertible Preferred Stock Warrants 18,223
Exercise of Series B Redeemable Convertible Preferred Stock Warrants 152,752
Stock options outstanding 393,346
Shares reserved for issuance under the 2015 Plan 496,801
Total 15,486,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9. WARRANTS Redeemable Convertible Preferred Stock Warrant
Liability On June 30, 2023, in connection with issuance of the
Series C Redeemable Convertible Preferred Stock, the Company issued the placement agent warrants to purchase 18,223 9.42 The warrants terminate at the earlier of (i) five (5)
years from the issuance date, (ii) the consummation of a change of control, or (iii) upon the first closing of an initial public offering
of the Company’s common stock. 93,863 On September 7, 2018, in connection with convertible
promissory note payable agreements, the Company agreed to issue the noteholders warrants to purchase shares of Series B-1 Redeemable Convertible
Preferred Stock. Warrants to purchase 76,376 5.27 76,376 10.55 The warrants terminate at the earlier of (i) ten (10) years from the issuance date, (ii) the consummation of
a change of control, or (iii) upon the first closing of an initial public offering of the Company’s common stock. 805,292 The Series B-1 and Series C warrants had an aggregate
estimated fair value of $ 1,260,903 988,049 Upon the closing of the Company’s IPO on August
14, 2024, the Series B-1 warrants issued at an exercise price of $ 5.27 26,070 8.00 10.55 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1709</v>
      </c>
      <c r="C3" s="6" t="n">
        <v>2958659</v>
      </c>
    </row>
    <row r="4">
      <c r="A4" s="4" t="inlineStr">
        <is>
          <t>Prepaid assets and other current assets</t>
        </is>
      </c>
      <c r="B4" s="5" t="n">
        <v>197978</v>
      </c>
      <c r="C4" s="5" t="n">
        <v>36907</v>
      </c>
    </row>
    <row r="5">
      <c r="A5" s="4" t="inlineStr">
        <is>
          <t>Total current assets</t>
        </is>
      </c>
      <c r="B5" s="5" t="n">
        <v>549687</v>
      </c>
      <c r="C5" s="5" t="n">
        <v>2995566</v>
      </c>
    </row>
    <row r="6">
      <c r="A6" s="4" t="inlineStr">
        <is>
          <t>Deferred offering costs</t>
        </is>
      </c>
      <c r="B6" s="5" t="n">
        <v>1181139</v>
      </c>
      <c r="C6" s="5" t="n">
        <v>0</v>
      </c>
    </row>
    <row r="7">
      <c r="A7" s="4" t="inlineStr">
        <is>
          <t>Total assets</t>
        </is>
      </c>
      <c r="B7" s="5" t="n">
        <v>1730826</v>
      </c>
      <c r="C7" s="5" t="n">
        <v>2995566</v>
      </c>
    </row>
    <row r="8">
      <c r="A8" s="3" t="inlineStr">
        <is>
          <t>Current liabilities:</t>
        </is>
      </c>
      <c r="B8" s="4" t="inlineStr">
        <is>
          <t xml:space="preserve"> </t>
        </is>
      </c>
      <c r="C8" s="4" t="inlineStr">
        <is>
          <t xml:space="preserve"> </t>
        </is>
      </c>
    </row>
    <row r="9">
      <c r="A9" s="4" t="inlineStr">
        <is>
          <t>Accounts payable</t>
        </is>
      </c>
      <c r="B9" s="5" t="n">
        <v>5893034</v>
      </c>
      <c r="C9" s="5" t="n">
        <v>3421840</v>
      </c>
    </row>
    <row r="10">
      <c r="A10" s="4" t="inlineStr">
        <is>
          <t>Accrued compensation</t>
        </is>
      </c>
      <c r="B10" s="5" t="n">
        <v>277500</v>
      </c>
      <c r="C10" s="5" t="n">
        <v>277500</v>
      </c>
    </row>
    <row r="11">
      <c r="A11" s="4" t="inlineStr">
        <is>
          <t>Accrued interest, current</t>
        </is>
      </c>
      <c r="B11" s="5" t="n">
        <v>70097</v>
      </c>
      <c r="C11" s="5" t="n">
        <v>0</v>
      </c>
    </row>
    <row r="12">
      <c r="A12" s="4" t="inlineStr">
        <is>
          <t>Other accrued expenses</t>
        </is>
      </c>
      <c r="B12" s="5" t="n">
        <v>6932367</v>
      </c>
      <c r="C12" s="5" t="n">
        <v>3221254</v>
      </c>
    </row>
    <row r="13">
      <c r="A13" s="4" t="inlineStr">
        <is>
          <t>Related party convertible notes payable at fair value</t>
        </is>
      </c>
      <c r="B13" s="5" t="n">
        <v>6900000</v>
      </c>
      <c r="C13" s="5" t="n">
        <v>0</v>
      </c>
    </row>
    <row r="14">
      <c r="A14" s="4" t="inlineStr">
        <is>
          <t>Total current liabilities</t>
        </is>
      </c>
      <c r="B14" s="5" t="n">
        <v>20072998</v>
      </c>
      <c r="C14" s="5" t="n">
        <v>6920594</v>
      </c>
    </row>
    <row r="15">
      <c r="A15" s="3" t="inlineStr">
        <is>
          <t>Long term liabilities:</t>
        </is>
      </c>
      <c r="B15" s="4" t="inlineStr">
        <is>
          <t xml:space="preserve"> </t>
        </is>
      </c>
      <c r="C15" s="4" t="inlineStr">
        <is>
          <t xml:space="preserve"> </t>
        </is>
      </c>
    </row>
    <row r="16">
      <c r="A16" s="4" t="inlineStr">
        <is>
          <t>Warrant liability</t>
        </is>
      </c>
      <c r="B16" s="5" t="n">
        <v>1260903</v>
      </c>
      <c r="C16" s="5" t="n">
        <v>988049</v>
      </c>
    </row>
    <row r="17">
      <c r="A17" s="4" t="inlineStr">
        <is>
          <t>Accrued interest, less current portion</t>
        </is>
      </c>
      <c r="B17" s="5" t="n">
        <v>70096</v>
      </c>
      <c r="C17" s="5" t="n">
        <v>130041</v>
      </c>
    </row>
    <row r="18">
      <c r="A18" s="4" t="inlineStr">
        <is>
          <t>License payable</t>
        </is>
      </c>
      <c r="B18" s="5" t="n">
        <v>404991</v>
      </c>
      <c r="C18" s="5" t="n">
        <v>404991</v>
      </c>
    </row>
    <row r="19">
      <c r="A19" s="4" t="inlineStr">
        <is>
          <t>Total long-term liabilities</t>
        </is>
      </c>
      <c r="B19" s="5" t="n">
        <v>1735990</v>
      </c>
      <c r="C19" s="5" t="n">
        <v>1523081</v>
      </c>
    </row>
    <row r="20">
      <c r="A20" s="4" t="inlineStr">
        <is>
          <t>Total liabilities</t>
        </is>
      </c>
      <c r="B20" s="5" t="n">
        <v>21808988</v>
      </c>
      <c r="C20" s="5" t="n">
        <v>8443675</v>
      </c>
    </row>
    <row r="21">
      <c r="A21" s="4" t="inlineStr">
        <is>
          <t>Commitments and contingencies (Note 6)</t>
        </is>
      </c>
      <c r="B21" s="4" t="inlineStr">
        <is>
          <t xml:space="preserve"> </t>
        </is>
      </c>
      <c r="C21" s="4" t="inlineStr">
        <is>
          <t xml:space="preserve"> </t>
        </is>
      </c>
    </row>
    <row r="22">
      <c r="A22" s="4" t="inlineStr">
        <is>
          <t>Redeemable convertible preferred stock $0.000001 par value, 33,463,018 shares authorized; 24,678,355 shares issued and outstanding; liquidation value of $124,891,347 and $121,033,336 as of June 30, 2024 and December 31, 2023, respectively.</t>
        </is>
      </c>
      <c r="B22" s="5" t="n">
        <v>94178404</v>
      </c>
      <c r="C22" s="5" t="n">
        <v>94178404</v>
      </c>
    </row>
    <row r="23">
      <c r="A23" s="3" t="inlineStr">
        <is>
          <t>Stockholders’ deficit:</t>
        </is>
      </c>
      <c r="B23" s="4" t="inlineStr">
        <is>
          <t xml:space="preserve"> </t>
        </is>
      </c>
      <c r="C23" s="4" t="inlineStr">
        <is>
          <t xml:space="preserve"> </t>
        </is>
      </c>
    </row>
    <row r="24">
      <c r="A24" s="4" t="inlineStr">
        <is>
          <t>Common stock: $0.000001 par value, 38,108,584 shares authorized; 1,690,760 shares issued and outstanding</t>
        </is>
      </c>
      <c r="B24" s="5" t="n">
        <v>2</v>
      </c>
      <c r="C24" s="5" t="n">
        <v>2</v>
      </c>
    </row>
    <row r="25">
      <c r="A25" s="4" t="inlineStr">
        <is>
          <t>Additional paid-in capital</t>
        </is>
      </c>
      <c r="B25" s="5" t="n">
        <v>5706231</v>
      </c>
      <c r="C25" s="5" t="n">
        <v>5468006</v>
      </c>
    </row>
    <row r="26">
      <c r="A26" s="4" t="inlineStr">
        <is>
          <t>Accumulated deficit</t>
        </is>
      </c>
      <c r="B26" s="5" t="n">
        <v>-119962799</v>
      </c>
      <c r="C26" s="5" t="n">
        <v>-105094521</v>
      </c>
    </row>
    <row r="27">
      <c r="A27" s="4" t="inlineStr">
        <is>
          <t>Total stockholders’ deficit</t>
        </is>
      </c>
      <c r="B27" s="5" t="n">
        <v>-114256566</v>
      </c>
      <c r="C27" s="5" t="n">
        <v>-99626513</v>
      </c>
    </row>
    <row r="28">
      <c r="A28" s="4" t="inlineStr">
        <is>
          <t>Total liabilities, redeemable convertible preferred stock and stockholders’ deficit</t>
        </is>
      </c>
      <c r="B28" s="6" t="n">
        <v>1730826</v>
      </c>
      <c r="C28" s="6" t="n">
        <v>299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6 Months Ended</t>
        </is>
      </c>
    </row>
    <row r="2">
      <c r="B2" s="2" t="inlineStr">
        <is>
          <t>Jun. 30, 2024</t>
        </is>
      </c>
    </row>
    <row r="3">
      <c r="A3" s="3" t="inlineStr">
        <is>
          <t>Share-Based Payment Arrangement [Abstract]</t>
        </is>
      </c>
      <c r="B3" s="4" t="inlineStr">
        <is>
          <t xml:space="preserve"> </t>
        </is>
      </c>
    </row>
    <row r="4">
      <c r="A4" s="4" t="inlineStr">
        <is>
          <t>EQUITY COMPENSATION PLAN</t>
        </is>
      </c>
      <c r="B4" s="4" t="inlineStr">
        <is>
          <t xml:space="preserve">10. EQUITY COMPENSATION PLAN
The 2015 Stock Incentive Plan (the “2015 Plan”)
provides for the grant of incentive stock options, non-qualified stock options and RSAs. As of June 30, 2024, there were 2,039,203 496,801 RSAs There were no 239,000 0.78 The following summarizes our RSAs transaction activity for the six months
ended June 30, 2024:
Schedule of RSAs transaction activity
Restricted Common Stock Award Shares Weighted Average Grant Date Fair Value
Unvested balance at December 31, 2023 169,030 $ 2.21
Granted – $ –
Vested (61,284 ) $ 2.11
Forfeited – $ –
Unvested balance at June 30, 2024 107,746 $ 2.27 Stock Options The following summarizes
our stock option transaction activity for the six months ended June 30, 2024:
Schedule of stock option transaction activity
Number of Stock Options Grant Date Weighted Average Exercise Price
Outstanding at December 31, 2023 265,566 $ 2.14
Options granted 127,780 $ 4.68
Options exercised – $ –
Options canceled and forfeited – $ –
Outstanding at June 30, 2024 393,346 $ 2.97 As of June 30, 2024, total unrecognized stock-based
compensation cost related to stock options was approximately $ 587,000 3.21 The following table provides
the assumptions used in determining the estimated fair value of stock option awards granted during the six months ended June 30, 2024:
Schedule of assumption used in determining estimated fair value of stock option awards
Six Months Ended June 30, 2024
Expected volatility 80.91
Risk-free interest rate 4.24
Expected dividend yield 0.00
Expected term (in years) 6.08 The following table summarizes the stock-based compensation
expense recorded in the accompanying unaudited condensed consolidated statements of operations during the three and six months ended
June 30, 2024 and 2023:
Schedule of stock-based compensation expense
Three Months Ended June 30, Six Months Ended June 30,
2024 2023 2024 2023
Research and development $ 31,621 $ 20,246 $ 104,569 $ 35,867
General and administrative 58,398 52,885 133,656 110,395
Total $ 90,019 $ 73,131 $ 238,225 $ 146,262 The Company has not recognized and does not expect
to recognize in the near future, any tax benefit related to employee stock-based compensation expense as a result of the full valuation
allowance related to its net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ets forth the computation of
basic and diluted net loss per share attributable to common stockholders:
Schedule of computation of basic and diluted net loss per share
Three Months Ended June 30, Six Months Ended June 30,
2024 2023 2024 2023
Numerator:
Net loss $ (6,572,219 ) $ (5,524,286 ) $ (14,868,278 ) $ (10,794,541 )
Denominator:
Weighted-average shares of common stock outstanding, basic and diluted 1,565,777 1,422,164 1,550,456 1,381,734
Net loss per share attributable to common stockholders, basic and diluted $ (4.20 ) $ (3.88 ) $ (9.59 ) $ (7.81 ) The potential dilutive effect of Redeemable Convertible
Preferred Stock and Related Party Convertible Notes outstanding during the period are calculated using the if-converted method assuming
the conversion of underlying instruments as of the earliest period reported or at the date of issuance, if later, but are excluded if
their effect is anti-dilutive. The potential dilutive effect of options, unvested RSAs, and warrants outstanding during the period are
calculated in accordance with the treasury stock method, but are excluded if their effect is anti-dilutive. The number of whole shares of common stock that were
excluded from the computation of diluted net loss per share attributable to common stockholders for the periods indicated because including
them would have had an anti-dilutive effect were as follows:
Schedule of anti-dilutive securities
June 30,
2024 2023
Redeemable Convertible Preferred Stock 13,710,379 13,710,379
Related Party Convertible Notes Payable 715,198 –
Options issued and outstanding 393,346 –
Unvested RSAs 107,745 241,883
Outstanding warrants 170,975 170,975
Total 15,097,643 14,123,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On February 20, 2024, March 27, 2024, and May 8, 2024,
the Company issued convertible promissory notes in the amount of $ 3,000,000 1,500,000 1,000,000 During 2018, the Company entered into a master service
agreement with Pacific BioPharma Logistics, Inc. (“PBL”) to provide clinical support related to the packaging, labeling, kitting,
storage, distribution and inventory for the Company’s investigational products. Mr. Richard Kenley, Vice President of Manufacturing
for the Company (but not an “executive officer” of the Company, as defined under Rule 3b-7 of the Securities Exchange Act
of 1934, as amended), is an unpaid advisor for PBL and his spouse is a shareholder in PBL. During the six months ended June 30, 2024 and
2023, we incurred $ 546,892 397,278 94,569 52,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3. SUBSEQUENT EVENTS The Company has evaluated all subsequent events and
transactions through September 24, 2024, the date the unaudited condensed financial statements
were issued, to ensure these financial statements include appropriate disclosure of events both recognized in the financial statements
and events which occurred but were not recognized in the financial statements. The Company has concluded that no subsequent event has
occurred that requires disclosure, except as described below. Short-term Promissory Note On August 12, 2024, we issued to Bios Clinical Opportunity
Fund, LP, a fund affiliated with two members of the board of directors of the Company and a majority shareholder, a promissory note in
the principal amount of $200,000 (“August Note”) in exchange for net proceeds of $200,000. The August Note accrued interest
at a rate of 7% per annum and was due and payable on the earlier of (i) the closing of the IPO or (ii) August 16, 2024. The August Note
was paid in full on August 14, 2024, including accrued interest thereon. IPO On August 14, 2024, the Company completed the closing
of its IPO of 2,800,000 shares of common stock at an initial offering price to the public of $8.00 per share, before the underwriters
discount of $0.56 per share. Additionally, the underwriters exercised their Overallotment Option to purchase an additional 420,000 shares
at the same price of $8.00 per share less the underwriters discount on September 12, 2024. The common shares began trading on the Nasdaq
Global Market on August 13, 2024, under the symbol "ACTU". The Company received net proceeds of approximately $22 million, after
deducting discounts and commissions and other estimated offering expenses of approximately $3.7 million, in exchange for the issuance
of 3,220,000 shares of common stock of the Company, including shares issued under the Overallotment Option. Upon the closing of IPO and Overallotment Option,
we issued the Underwriters Warrants to purchase up to 161,000 shares of common stock, representing 5% of the shares of common stock issued
under the IPO and Overallotment Option, at an exercise price of $10.00 per share, representing 125% of the initial offering price. The
Underwriter Warrants are not exercisable prior to February 8, 2025 (or 180-days from the effective date of the registration statement),
and expire on August 12, 2027. The Underwriter Warrants can only be exercised on a cash basis through November 11, 2025 and only on a
cashless basis on November 12, 2025 and thereafter. In addition, the Company’s Redeemable Convertible
Preferred Stock (see Note 8), Related Party Convertible Notes Payable (see Note 5) and in-the-money warrants to purchase the Company’s
Redeemable Convertible Preferred Stock (see Note 9) converted into or were automatically exercised for, as applicable, common stock immediately
prior to the closing of the IPO. 2024 Stock Incentive Plan In connection with the IPO, our board of directors
adopted and our stockholders approved our 2024 Stock Incentive Plan (the “2024 Plan”), which became effective on August 12,
2024, the effective date of the registration statement for the Company’s IPO. Up to 3,316,444 shares of common stock were reserved
for future issuance under the 2024 Plan, which number included 496,801 shares of common stock reserved for issuance under the 2015 Plan
as of June 30, 2024 (see Note 10). Of the shares of common stock reserved for issuance
under the 2024 Plan, upon the closing of the IPO, the Company granted (i) our president and chief executive officer 544,111 restricted
stock units (“RSUs”) pursuant to his employment agreement and (ii) our chief financial officer stock options to purchase up
to 234,971 shares of common stock pursuant to his employment agreement at an exercise price equal to the initial public offering price
of $8.00 per share, and (iii) our non-employee directors options to purchase an aggregate of 135,000 shares of common stock with an exercise
price of the initial public offering price of $8.00 per share. Authorized Capital In addition, effective upon the closing of the Company’s IPO, the
Company's authorized capital consists of 200 million shares of common stock, $0.000001 par value per share, and 10 million shares of preferred
stock, $0.000001 par value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ssumptions, and judgements that affect the reported amounts of assets, liabilities,
expenses, and related disclosures in the accompanying notes. The Company bases its estimates, assumptions and judgements on historical
experience when available and on various factors that it believes to be reasonable under the circumstances as of the date of the accompanying
unaudited condensed consolidated financial statements including the fair value of common stock, fair value of the warrant liability, fair
value of Related Party Convertible Notes Payable, stock-based compensation expense, accrued expenses (including accrued expenses related
to research and development (“R&amp;D”) as described below),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 </t>
        </is>
      </c>
    </row>
    <row r="5">
      <c r="A5" s="4" t="inlineStr">
        <is>
          <t>Accrued Expenses Related to R&amp;D Expenses</t>
        </is>
      </c>
      <c r="B5" s="4" t="inlineStr">
        <is>
          <t xml:space="preserve">Accrued Expenses Related to R&amp;D Expenses As part of the process of preparing our unaudited
condensed consolidated financial statements, we are required to estimate our R&amp;D expenses as of each balance sheet date. This process
involves reviewing open contracts, including clinical site contracts, and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R&amp;D expenses as of each balance sheet date
based on facts and circumstances known to us at that time. The significant estimates in our R&amp;D expenses include the costs incurred
for services performed by our vendors in connection with services for which we have not yet been invoiced. We base our expenses related
to R&amp;D activities on our estimates of the services received and efforts expended pursuant to quotes and contracts with contractors
and vendors that conduct R&amp;D on our behalf. The financial terms of these agreements are subject to negotiation, vary from contract
to contract, and may result in uneven payment flows. Advance payments for goods and services that will be used in future R&amp;D activities
are expensed when the activity has been performed or when the goods have been received rather than when the payment is made.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there have been no material differences between our estimates of such expenses and
the amounts actually incurred. </t>
        </is>
      </c>
    </row>
    <row r="6">
      <c r="A6" s="4" t="inlineStr">
        <is>
          <t>Deferred Offering Costs</t>
        </is>
      </c>
      <c r="B6" s="4" t="inlineStr">
        <is>
          <t xml:space="preserve">Deferred Offering Costs The Company capitalizes as deferred offering costs
all direct and incremental legal, professional, accounting and other third-party fees incurred in connection with the Company’s
IPO. The deferred offering costs will be offset against the IPO proceeds upon the closing of the IPO. As of June 30, 2024, the Company
had $ 1,181,139 58,736 936,673 no </t>
        </is>
      </c>
    </row>
    <row r="7">
      <c r="A7" s="4" t="inlineStr">
        <is>
          <t>Fair Value of Financial Instruments</t>
        </is>
      </c>
      <c r="B7" s="4" t="inlineStr">
        <is>
          <t xml:space="preserve">Fair Value of Financial Instruments Authoritative guidance requires disclosure of the
fair value of financial instruments. The Company applies fair value measurements to record fair value adjustments to certain assets and
liabilities and to determine fair value disclosures. The carrying amount of certain of the Company’s financial instruments, including
cash and cash equivalents, accounts payable and accrued liabilities, approximate their estimated fair values primarily due to the short-term
nature of the instruments or based on information obtained from market sources and management estimates. The Related Party Convertible
Notes Payable (see Notes 3 and 5) and the Redeemable Convertible Preferred Stock Warrant (as defined below) liability (see Notes 3 and
9) are carried at fair value based on unobservable market inputs. The Company measures the fair value of certain of its financial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
        </is>
      </c>
    </row>
    <row r="8">
      <c r="A8" s="4" t="inlineStr">
        <is>
          <t>Fair Value Option of Accounting for Related Party Convertible Notes Payable</t>
        </is>
      </c>
      <c r="B8" s="4" t="inlineStr">
        <is>
          <t xml:space="preserve">Fair Value Option of Accounting for Related Party Convertible Notes
Payable When financial instruments contain various embedded
derivatives which may require bifurcation and separate accounting of those derivatives apart from the entire host instrument, if eligible,
ASC 825, Financial Instruments Based on the eligibility assessment discussed above,
the Company concluded that its Related Party Convertible Notes Payable are eligible for the FVO and accordingly elected to apply the FVO
to its Related Party Convertible Notes Payable in accordance with ASC 825. Accordingly, the Related Party Convertible Notes Payable are
measured at fair value on their issuance dates and remeasured at estimated fair value at the end of each reporting period with changes
in fair value recognized as a component of other income (expense) in the unaudited condensed consolidated statements of operations. The
primary reason for electing the fair value option was to address simplification and cost-benefit considerations that result from accounting
for hybrid financial instruments at fair value in their entirety versus bifurcation of the embedded derivatives from the debt hosts. The estimated fair values of the Related Party Convertible
Notes Payable are determined using valuation models that incorporate assumptions and estimates. The Company assesses these assumptions
and estimates at each financial reporting period as additional information impacting the assumptions is obtained. Assumptions in the models
include but are not limited to equity value, volatility, time to a conversion event, risk-free rate and scenario weightings. The fair
value measurements of the Related Party Convertible Notes Payable are based on significant inputs that are not observable in the market
and represent a Level 3 measurement (see Notes 3 and 5). The change in fair value related to accrued interest is also included within
the single line of change in fair value of Related Party Convertible Notes Payable in the unaudited condensed consolidated statements
of operations. In addition, in certain circumstances, the estimated
fair value at issuance may be greater than the face value at issuance. The loss on issuance of the Related Party Convertibles Notes Payable
of $ 200,000 400,000 </t>
        </is>
      </c>
    </row>
    <row r="9">
      <c r="A9" s="4" t="inlineStr">
        <is>
          <t>Redeemable Convertible Preferred Stock</t>
        </is>
      </c>
      <c r="B9" s="4" t="inlineStr">
        <is>
          <t xml:space="preserve">Redeemable Convertible Preferred Stock The Company records all shares of Redeemable Convertible
Preferred Stock at their respective fair values on the dates of issuance, net of issuance costs. Redeemable Convertible Preferred Stock
is recorded outside of permanent equity because while it is not mandatorily redeemable, in certain events considered not solely within
the Company’s control, such as a merger, acquisition, or sale of all or substantially all of the Company’s assets, each referred
to as a “deemed liquidation event,” the Redeemable Convertible Preferred Stock will become redeemable at the option of the
holders of at least a majority of the then outstanding preferred shares. The Company has not adjusted the carrying value of the Redeemable
Convertible Preferred Stock to its liquidation preference because a deemed liquidation event obligating the Company to pay the liquidation
preference to holders of shares of Redeemable Convertible Preferred Stock did not occur as of June 30, 2024 and was subsequently not triggered
upon the closing of the Company’s IPO when all shares of Redeemable Convertible Preferred Stock converted into shares of common
stock. </t>
        </is>
      </c>
    </row>
    <row r="10">
      <c r="A10" s="4" t="inlineStr">
        <is>
          <t>Redeemable Convertible Preferred Stock Warrants</t>
        </is>
      </c>
      <c r="B10" s="4" t="inlineStr">
        <is>
          <t xml:space="preserve">Redeemable Convertible Preferred Stock Warrants The Company’s Redeemable Convertible Preferred
Stock Warrants require liability classification and accounting as the underlying Redeemable Convertible Preferred Stock is considered
contingently redeemable and may obligate the Company to transfer assets to the holders at a future date upon occurrence of a deemed liquidation
event. The warrants are recorded at their estimated fair value upon issuance and are subject to remeasurement to estimated fair value
at each balance sheet date, with changes in the estimated fair value recognized as a component of other income (expense) in the accompanying
unaudited condensed consolidated statements of operations. The Company will continue to adjust the warrant liability for changes in estimated
fair value until the earlier of the exercise or expiration of the Redeemable Convertible Preferred Stock Warrants.
In July 2024, the Redeemable Convertible Preferred Stock Warrants were amended to provide that if underlying Redeemable Convertible Preferred
Stock Warrants were out-of-the-money based on the initial public offering price in the IPO, the out-of-the-money Redeemable Convertible
Preferred Stock Warrants would convert into warrants to purchase common stock with an exercise price per share that reflected the Conversion
Ratio (as defined below) then in effect for the underlying Redeemable Convertible Preferred Stock (see Note 9). </t>
        </is>
      </c>
    </row>
    <row r="11">
      <c r="A11" s="4" t="inlineStr">
        <is>
          <t>Net Loss Per Share Attributable to Common Stockholders</t>
        </is>
      </c>
      <c r="B11" s="4" t="inlineStr">
        <is>
          <t xml:space="preserve">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convertible notes payable,
warrants to purchase Redeemable Convertible Preferred Stock, unvested restricted stock awards (“RSAs”), and outstanding stock
options are considered to be potentially dilutive securities (see Note 11). Basic and diluted net loss attributable to common
stockholders per share is presented in conformity with the two-class method required for participating securities as the Redeemable Convertible
Preferred Stock and common stock subject to repurchase are considered participating securities. The Redeemable Convertible Preferred Stock
does not have a contractual obligation to share in the Company’s losses, and unvested RSAs subject to repurchase is considered an
unvested stock-based compensation award for accounting purposes. As such, the net loss is attributed entirely to common stockholders.
Because the Company has reported a net loss for the reporting periods presented, the diluted net loss per common share is the same as
basic net loss per common share for those periods. </t>
        </is>
      </c>
    </row>
    <row r="12">
      <c r="A12" s="4" t="inlineStr">
        <is>
          <t>Recently Issued Accounting Standards</t>
        </is>
      </c>
      <c r="B12" s="4" t="inlineStr">
        <is>
          <t xml:space="preserve">Recently Issued Accounting Standards Accounting standards not listed below were assessed
and determined not to be applicable or are expected to have minimal impact on the Company’s consolidated financial statements. In November 2023, the FASB issued ASU 2023-07, Segment
Reporting (Topic 280): Improvements to Reportable Segment Disclosures Segment Reporting In December 2023, the FASB issued ASU 2023-09, Income
Taxes (Topic 740): Improvements to Income Tax Disclosures In August 2020, the FASB issued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4</t>
        </is>
      </c>
    </row>
    <row r="3">
      <c r="A3" s="4" t="inlineStr">
        <is>
          <t>Schedule of liabilities measured at fair value</t>
        </is>
      </c>
      <c r="B3" s="4" t="inlineStr">
        <is>
          <t xml:space="preserve">Schedule of liabilities measured at fair value
Fair Value Measurements at June 30,
2024 Using
Fair Value at Quoted Prices Significant Other Significant
Liabilities:
Related Party Convertible Notes Payable $ 6,900,000 $ – $ – $ 6,900,000
Redeemable Convertible Preferred Stock Warrant liability 1,260,903 – – 1,260,903
Total liabilities $ 8,160,903 $ – $ – $ 8,160,903
Fair Value Measurements at December
31, 2023 Using
Fair Value at Quoted Prices Significant Other Significant
Liabilities:
Redeemable Convertible Preferred Stock Warrant liability $ 988,049 $ – $ – $ 988,049
Total liabilities $ 988,049 $ – $ – $ 988,049 </t>
        </is>
      </c>
    </row>
    <row r="4">
      <c r="A4" s="4" t="inlineStr">
        <is>
          <t>Schedule of estimated fair value warrant liability</t>
        </is>
      </c>
      <c r="B4" s="4" t="inlineStr">
        <is>
          <t xml:space="preserve">Schedule of estimated fair value warrant liability
Estimated fair value as of December 31, 2023 $ 988,049
Change in fair value 272,854
Estimated fair value as of June 30, 2024 $ 1,260,903 </t>
        </is>
      </c>
    </row>
    <row r="5">
      <c r="A5" s="4" t="inlineStr">
        <is>
          <t>Schedule of aggregate estimated fair value</t>
        </is>
      </c>
      <c r="B5" s="4" t="inlineStr">
        <is>
          <t xml:space="preserve">Schedule of aggregate estimated fair value
Principal amount of Related Party Convertible Notes Payable issued during the six months ended June 30, 2024 $ 5,500,000
Loss recorded at issuance (see Note 2) 400,000
Estimated fair value at issuance $ 5,900,000
Change in fair value 1,000,000
Estimated fair value as of June 30, 2024 $ 6,900,000 </t>
        </is>
      </c>
    </row>
    <row r="6">
      <c r="A6" s="4" t="inlineStr">
        <is>
          <t>Series B Redeemable Convertible Preferred Stock [Member]</t>
        </is>
      </c>
      <c r="B6" s="4" t="inlineStr">
        <is>
          <t xml:space="preserve"> </t>
        </is>
      </c>
    </row>
    <row r="7">
      <c r="A7" s="4" t="inlineStr">
        <is>
          <t>Schedule of fair value warrant liability assumptions</t>
        </is>
      </c>
      <c r="B7" s="4" t="inlineStr">
        <is>
          <t xml:space="preserve">Schedule of fair value warrant liability assumptions
June 30, 2024 December 31, 2023
Stock price $ 8.82 $ 8.60
Expected term (in years) 4.2 4.7
Expected volatility 127.26% 80.68%
Weighted average risk-free interest rate 5.25% 4.48%
Dividend yield 0.00% 0.00% </t>
        </is>
      </c>
    </row>
    <row r="8">
      <c r="A8" s="4" t="inlineStr">
        <is>
          <t>Series C Redeemable Convertible Preferred Stock [Member]</t>
        </is>
      </c>
      <c r="B8" s="4" t="inlineStr">
        <is>
          <t xml:space="preserve"> </t>
        </is>
      </c>
    </row>
    <row r="9">
      <c r="A9" s="4" t="inlineStr">
        <is>
          <t>Schedule of fair value warrant liability assumptions</t>
        </is>
      </c>
      <c r="B9" s="4" t="inlineStr">
        <is>
          <t xml:space="preserve">Schedule of fair value warrant liability assumptions
June 30, December 31,
Stock price $ 8.84 $ 8.50
Expected term (in years) 4.0 4.5
Expected volatility 127.14% 80.68%
Weighted average risk-free interest rate 5.25% 4.48%
Dividend yield 0.00%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accrued expenses</t>
        </is>
      </c>
      <c r="B4" s="4" t="inlineStr">
        <is>
          <t xml:space="preserve">Schedule of other accrued expenses
June 30, December 31, 2023
Accrued clinical trial costs $ 5,920,330 $ 3,207,785
Accrued deferred offering costs 936,673 –
Other accrued expenses 75,364 13,469
Total other accrued expenses $ 6,932,367 $ 3,221,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redeemable convertible preferred stock</t>
        </is>
      </c>
      <c r="B4" s="4" t="inlineStr">
        <is>
          <t xml:space="preserve">Schedule of redeemable convertible preferred stock
Number of Shares Authorized Number of Shares Issued and Outstanding Face Amount Liquidation Value Original Issue Price Common Stock Issuable Upon Conversion
Series A 1,983,663 1,983,663 $ 3,967,333 $ 6,282,071 $ 2.00000 1,102,039
Series B-1 4,133,477 3,858,547 14,121,012 19,964,398 $ 3.65967 2,143,652
Series B-2 2,307,017 2,307,017 8,824,986 12,398,290 $ 3.82528 1,281,680
Series B-3 1,625,000 1,625,000 6,500,000 8,953,540 $ 4.00000 902,786
Series B-4 11,961,721 9,333,928 39,015,819 49,913,066 $ 4.18000 5,185,526
Series C 11,452,140 5,570,200 24,286,072 27,379,982 $ 4.36000 3,094,696
33,463,018 24,678,355 $ 96,715,222 $ 124,891,347 13,710,379 On August 14, 2024, the Company’s Redeemable
Convertible Preferred Stock converted into 13,710,379 As of December 31, 2023, the Redeemable Convertible
Preferred Stock was comprised of the following:
Number of Shares Authorized Number of Shares Issued and Outstanding Face Amount Liquidation Value Original Issue Price Common Stock Issuable Upon Conversion
Series A 1,983,663 1,983,663 $ 3,967,333 $ 6,123,812 $ 2.00000 1,102,039
Series B-1 4,133,477 3,858,547 14,121,012 19,401,105 $ 3.65967 2,143,652
Series B-2 2,307,017 2,307,017 8,824,986 12,046,258 $ 3.82528 1,281,680
Series B-3 1,625,000 1,625,000 6,500,000 8,694,252 $ 4.00000 902,786
Series B-4 11,961,721 9,333,928 39,015,819 48,356,709 $ 4.18000 5,185,526
Series C 11,452,140 5,570,200 24,286,072 26,411,200 $ 4.36000 3,094,696
33,463,018 24,678,355 $ 96,715,222 $ 121,033,336 13,710,379 </t>
        </is>
      </c>
    </row>
    <row r="5">
      <c r="A5" s="4" t="inlineStr">
        <is>
          <t>Schedule of reserved shares of common stock for issuance</t>
        </is>
      </c>
      <c r="B5" s="4" t="inlineStr">
        <is>
          <t xml:space="preserve">Schedule of reserved shares of common stock for issuance
June 30, 2024
Conversion of Redeemable Convertible Preferred Stock 13,710,379
Conversion of Related Party Convertible Notes Payable (see Note 5) 715,198
Exercise of Series C Redeemable Convertible Preferred Stock Warrants 18,223
Exercise of Series B Redeemable Convertible Preferred Stock Warrants 152,752
Stock options outstanding 393,346
Shares reserved for issuance under the 2015 Plan 496,801
Total 15,486,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As transaction activity</t>
        </is>
      </c>
      <c r="B4" s="4" t="inlineStr">
        <is>
          <t xml:space="preserve">Schedule of RSAs transaction activity
Restricted Common Stock Award Shares Weighted Average Grant Date Fair Value
Unvested balance at December 31, 2023 169,030 $ 2.21
Granted – $ –
Vested (61,284 ) $ 2.11
Forfeited – $ –
Unvested balance at June 30, 2024 107,746 $ 2.27 </t>
        </is>
      </c>
    </row>
    <row r="5">
      <c r="A5" s="4" t="inlineStr">
        <is>
          <t>Schedule of stock option transaction activity</t>
        </is>
      </c>
      <c r="B5" s="4" t="inlineStr">
        <is>
          <t xml:space="preserve">Schedule of stock option transaction activity
Number of Stock Options Grant Date Weighted Average Exercise Price
Outstanding at December 31, 2023 265,566 $ 2.14
Options granted 127,780 $ 4.68
Options exercised – $ –
Options canceled and forfeited – $ –
Outstanding at June 30, 2024 393,346 $ 2.97 </t>
        </is>
      </c>
    </row>
    <row r="6">
      <c r="A6" s="4" t="inlineStr">
        <is>
          <t>Schedule of assumption used in determining estimated fair value of stock option awards</t>
        </is>
      </c>
      <c r="B6" s="4" t="inlineStr">
        <is>
          <t xml:space="preserve">Schedule of assumption used in determining estimated fair value of stock option awards
Six Months Ended June 30, 2024
Expected volatility 80.91
Risk-free interest rate 4.24
Expected dividend yield 0.00
Expected term (in years) 6.08 </t>
        </is>
      </c>
    </row>
    <row r="7">
      <c r="A7" s="4" t="inlineStr">
        <is>
          <t>Schedule of stock-based compensation expense</t>
        </is>
      </c>
      <c r="B7" s="4" t="inlineStr">
        <is>
          <t xml:space="preserve">Schedule of stock-based compensation expense
Three Months Ended June 30, Six Months Ended June 30,
2024 2023 2024 2023
Research and development $ 31,621 $ 20,246 $ 104,569 $ 35,867
General and administrative 58,398 52,885 133,656 110,395
Total $ 90,019 $ 73,131 $ 238,225 $ 146,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Schedule of computation of basic and diluted net loss per share
Three Months Ended June 30, Six Months Ended June 30,
2024 2023 2024 2023
Numerator:
Net loss $ (6,572,219 ) $ (5,524,286 ) $ (14,868,278 ) $ (10,794,541 )
Denominator:
Weighted-average shares of common stock outstanding, basic and diluted 1,565,777 1,422,164 1,550,456 1,381,734
Net loss per share attributable to common stockholders, basic and diluted $ (4.20 ) $ (3.88 ) $ (9.59 ) $ (7.81 )</t>
        </is>
      </c>
    </row>
    <row r="5">
      <c r="A5" s="4" t="inlineStr">
        <is>
          <t>Schedule of anti-dilutive securities</t>
        </is>
      </c>
      <c r="B5" s="4" t="inlineStr">
        <is>
          <t xml:space="preserve">Schedule of anti-dilutive securities
June 30,
2024 2023
Redeemable Convertible Preferred Stock 13,710,379 13,710,379
Related Party Convertible Notes Payable 715,198 –
Options issued and outstanding 393,346 –
Unvested RSAs 107,745 241,883
Outstanding warrants 170,975 170,975
Total 15,097,643 14,123,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nvertible preferred, par value</t>
        </is>
      </c>
      <c r="B3" s="7" t="n">
        <v>1e-06</v>
      </c>
      <c r="C3" s="7" t="n">
        <v>1e-06</v>
      </c>
    </row>
    <row r="4">
      <c r="A4" s="4" t="inlineStr">
        <is>
          <t>Redeemable convertible preferred, shares authorized</t>
        </is>
      </c>
      <c r="B4" s="5" t="n">
        <v>33463018</v>
      </c>
      <c r="C4" s="5" t="n">
        <v>33463018</v>
      </c>
    </row>
    <row r="5">
      <c r="A5" s="4" t="inlineStr">
        <is>
          <t>Redeemable convertible preferred, shares issued</t>
        </is>
      </c>
      <c r="B5" s="5" t="n">
        <v>24678355</v>
      </c>
      <c r="C5" s="5" t="n">
        <v>24678355</v>
      </c>
    </row>
    <row r="6">
      <c r="A6" s="4" t="inlineStr">
        <is>
          <t>Redeemable convertible preferred, shares outstanding</t>
        </is>
      </c>
      <c r="B6" s="5" t="n">
        <v>24678355</v>
      </c>
      <c r="C6" s="5" t="n">
        <v>24678355</v>
      </c>
    </row>
    <row r="7">
      <c r="A7" s="4" t="inlineStr">
        <is>
          <t>Redeemable convertible preferred, liquidation value</t>
        </is>
      </c>
      <c r="B7" s="6" t="n">
        <v>124891347</v>
      </c>
      <c r="C7" s="6" t="n">
        <v>121033336</v>
      </c>
    </row>
    <row r="8">
      <c r="A8" s="4" t="inlineStr">
        <is>
          <t>Common stock, par value</t>
        </is>
      </c>
      <c r="B8" s="7" t="n">
        <v>1e-06</v>
      </c>
      <c r="C8" s="7" t="n">
        <v>1e-06</v>
      </c>
    </row>
    <row r="9">
      <c r="A9" s="4" t="inlineStr">
        <is>
          <t>Common stock, shares authorized</t>
        </is>
      </c>
      <c r="B9" s="5" t="n">
        <v>38108584</v>
      </c>
      <c r="C9" s="5" t="n">
        <v>38108584</v>
      </c>
    </row>
    <row r="10">
      <c r="A10" s="4" t="inlineStr">
        <is>
          <t>Common stock, shares issued</t>
        </is>
      </c>
      <c r="B10" s="5" t="n">
        <v>1690760</v>
      </c>
      <c r="C10" s="5" t="n">
        <v>1690760</v>
      </c>
    </row>
    <row r="11">
      <c r="A11" s="4" t="inlineStr">
        <is>
          <t>Common stock, shares outstanding</t>
        </is>
      </c>
      <c r="B11" s="5" t="n">
        <v>1690760</v>
      </c>
      <c r="C11" s="5" t="n">
        <v>1690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5" customWidth="1" min="5" max="5"/>
    <col width="14" customWidth="1" min="6" max="6"/>
    <col width="15" customWidth="1" min="7" max="7"/>
    <col width="14" customWidth="1" min="8" max="8"/>
    <col width="14" customWidth="1" min="9" max="9"/>
  </cols>
  <sheetData>
    <row r="1">
      <c r="A1" s="1" t="inlineStr">
        <is>
          <t>DESCRIPTION OF BUSINESS AND BASIS OF PRESENTATION (Details Narrative) - USD ($)</t>
        </is>
      </c>
      <c r="E1" s="2" t="inlineStr">
        <is>
          <t>3 Months Ended</t>
        </is>
      </c>
      <c r="G1" s="2" t="inlineStr">
        <is>
          <t>6 Months Ended</t>
        </is>
      </c>
    </row>
    <row r="2">
      <c r="B2" s="2" t="inlineStr">
        <is>
          <t>Sep. 12, 2024</t>
        </is>
      </c>
      <c r="C2" s="2" t="inlineStr">
        <is>
          <t>Aug. 14, 2024</t>
        </is>
      </c>
      <c r="D2" s="2" t="inlineStr">
        <is>
          <t>May 31, 2024</t>
        </is>
      </c>
      <c r="E2" s="2" t="inlineStr">
        <is>
          <t>Jun. 30, 2023</t>
        </is>
      </c>
      <c r="F2" s="2" t="inlineStr">
        <is>
          <t>Mar. 31, 2023</t>
        </is>
      </c>
      <c r="G2" s="2" t="inlineStr">
        <is>
          <t>Jun. 30, 2024</t>
        </is>
      </c>
      <c r="H2" s="2" t="inlineStr">
        <is>
          <t>Jun. 30, 2023</t>
        </is>
      </c>
      <c r="I2" s="2" t="inlineStr">
        <is>
          <t>Aug. 12, 2024</t>
        </is>
      </c>
    </row>
    <row r="3">
      <c r="A3" s="4" t="inlineStr">
        <is>
          <t>Reverse stock split</t>
        </is>
      </c>
      <c r="B3" s="4" t="inlineStr">
        <is>
          <t xml:space="preserve"> </t>
        </is>
      </c>
      <c r="C3" s="4" t="inlineStr">
        <is>
          <t xml:space="preserve"> </t>
        </is>
      </c>
      <c r="D3" s="4" t="inlineStr">
        <is>
          <t>1-for-1.8 reverse stock split</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stock issuance costs</t>
        </is>
      </c>
      <c r="B4" s="4" t="inlineStr">
        <is>
          <t xml:space="preserve"> </t>
        </is>
      </c>
      <c r="C4" s="4" t="inlineStr">
        <is>
          <t xml:space="preserve"> </t>
        </is>
      </c>
      <c r="D4" s="4" t="inlineStr">
        <is>
          <t xml:space="preserve"> </t>
        </is>
      </c>
      <c r="E4" s="6" t="n">
        <v>114679</v>
      </c>
      <c r="F4" s="6" t="n">
        <v>206821</v>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351709</v>
      </c>
      <c r="H5" s="4" t="inlineStr">
        <is>
          <t xml:space="preserve"> </t>
        </is>
      </c>
      <c r="I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5" t="n">
        <v>19523311</v>
      </c>
      <c r="H6" s="4" t="inlineStr">
        <is>
          <t xml:space="preserve"> </t>
        </is>
      </c>
      <c r="I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5" t="n">
        <v>5500000</v>
      </c>
      <c r="H7" s="6" t="n">
        <v>0</v>
      </c>
      <c r="I7" s="4" t="inlineStr">
        <is>
          <t xml:space="preserve"> </t>
        </is>
      </c>
    </row>
    <row r="8">
      <c r="A8" s="4" t="inlineStr">
        <is>
          <t>Related Party 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5" t="n">
        <v>5500000</v>
      </c>
      <c r="H9" s="4" t="inlineStr">
        <is>
          <t xml:space="preserve"> </t>
        </is>
      </c>
      <c r="I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6" t="n">
        <v>5500000</v>
      </c>
      <c r="H10" s="4" t="inlineStr">
        <is>
          <t xml:space="preserve"> </t>
        </is>
      </c>
      <c r="I10" s="4" t="inlineStr">
        <is>
          <t xml:space="preserve"> </t>
        </is>
      </c>
    </row>
    <row r="11">
      <c r="A11" s="4" t="inlineStr">
        <is>
          <t>Subsequent Event [Member] | August Note [Member] | Bios Clinical Opportunity Fund,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v>
      </c>
    </row>
    <row r="13">
      <c r="A13" s="4" t="inlineStr">
        <is>
          <t>Debt 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7000000000000001</v>
      </c>
    </row>
    <row r="14">
      <c r="A14" s="4" t="inlineStr">
        <is>
          <t>IPO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t>
        </is>
      </c>
      <c r="B15" s="4" t="inlineStr">
        <is>
          <t xml:space="preserve"> </t>
        </is>
      </c>
      <c r="C15" s="5" t="n">
        <v>2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blic offering price</t>
        </is>
      </c>
      <c r="B16" s="4" t="inlineStr">
        <is>
          <t xml:space="preserve"> </t>
        </is>
      </c>
      <c r="C16" s="6" t="n">
        <v>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initial public offering</t>
        </is>
      </c>
      <c r="B17" s="4" t="inlineStr">
        <is>
          <t xml:space="preserve"> </t>
        </is>
      </c>
      <c r="C17" s="6" t="n">
        <v>18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of stock issuance costs</t>
        </is>
      </c>
      <c r="B18" s="4" t="inlineStr">
        <is>
          <t xml:space="preserve"> </t>
        </is>
      </c>
      <c r="C18" s="6" t="n">
        <v>3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PO [Member] | Subsequent Event [Member] | Bios Clinical Opportunity Fund,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ted, shares issued</t>
        </is>
      </c>
      <c r="B20" s="4" t="inlineStr">
        <is>
          <t xml:space="preserve"> </t>
        </is>
      </c>
      <c r="C20" s="5" t="n">
        <v>8844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PO [Member] | Subsequent Event [Member] | Common Stock And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t>
        </is>
      </c>
      <c r="B22" s="4" t="inlineStr">
        <is>
          <t xml:space="preserve"> </t>
        </is>
      </c>
      <c r="C22" s="5" t="n">
        <v>32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initial public offering</t>
        </is>
      </c>
      <c r="B23" s="4" t="inlineStr">
        <is>
          <t xml:space="preserve"> </t>
        </is>
      </c>
      <c r="C23" s="6" t="n">
        <v>2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stock issuance costs</t>
        </is>
      </c>
      <c r="B24" s="4" t="inlineStr">
        <is>
          <t xml:space="preserve"> </t>
        </is>
      </c>
      <c r="C24" s="6" t="n">
        <v>3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PO [Member] | Subsequent Event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B26" s="5" t="n">
        <v>4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PO And Over Allotment Option [Member] | Subsequent Event [Member] | Underwrite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PO And Over Allotment Option [Member] | Subsequent Event [Member] | Underwrite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t>
        </is>
      </c>
      <c r="B30" s="4" t="inlineStr">
        <is>
          <t xml:space="preserve"> </t>
        </is>
      </c>
      <c r="C30" s="5" t="n">
        <v>16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ver-Allotment Option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initial public offering</t>
        </is>
      </c>
      <c r="B32" s="6" t="n">
        <v>3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f stock issuance costs</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tuate Therapeutics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1</v>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3 Months Ended</t>
        </is>
      </c>
      <c r="C1" s="2" t="inlineStr">
        <is>
          <t>6 Months Ended</t>
        </is>
      </c>
    </row>
    <row r="2">
      <c r="B2" s="2" t="inlineStr">
        <is>
          <t>Jun. 30, 2024</t>
        </is>
      </c>
      <c r="C2" s="2" t="inlineStr">
        <is>
          <t>Jun. 30, 2024</t>
        </is>
      </c>
      <c r="D2" s="2" t="inlineStr">
        <is>
          <t>Dec. 31, 2023</t>
        </is>
      </c>
    </row>
    <row r="3">
      <c r="A3" s="4" t="inlineStr">
        <is>
          <t>Deferred offering costs</t>
        </is>
      </c>
      <c r="B3" s="6" t="n">
        <v>1181139</v>
      </c>
      <c r="C3" s="6" t="n">
        <v>1181139</v>
      </c>
      <c r="D3" s="6" t="n">
        <v>0</v>
      </c>
    </row>
    <row r="4">
      <c r="A4" s="4" t="inlineStr">
        <is>
          <t>Related party convertibles notes payable</t>
        </is>
      </c>
      <c r="B4" s="5" t="n">
        <v>200000</v>
      </c>
      <c r="C4" s="5" t="n">
        <v>400000</v>
      </c>
      <c r="D4" s="4" t="inlineStr">
        <is>
          <t xml:space="preserve"> </t>
        </is>
      </c>
    </row>
    <row r="5">
      <c r="A5" s="4" t="inlineStr">
        <is>
          <t>Accounts Payables [Member]</t>
        </is>
      </c>
      <c r="B5" s="4" t="inlineStr">
        <is>
          <t xml:space="preserve"> </t>
        </is>
      </c>
      <c r="C5" s="4" t="inlineStr">
        <is>
          <t xml:space="preserve"> </t>
        </is>
      </c>
      <c r="D5" s="4" t="inlineStr">
        <is>
          <t xml:space="preserve"> </t>
        </is>
      </c>
    </row>
    <row r="6">
      <c r="A6" s="4" t="inlineStr">
        <is>
          <t>Deferred offering costs</t>
        </is>
      </c>
      <c r="B6" s="5" t="n">
        <v>58736</v>
      </c>
      <c r="C6" s="5" t="n">
        <v>58736</v>
      </c>
      <c r="D6" s="4" t="inlineStr">
        <is>
          <t xml:space="preserve"> </t>
        </is>
      </c>
    </row>
    <row r="7">
      <c r="A7" s="4" t="inlineStr">
        <is>
          <t>Other Accrued Expenses [Member]</t>
        </is>
      </c>
      <c r="B7" s="4" t="inlineStr">
        <is>
          <t xml:space="preserve"> </t>
        </is>
      </c>
      <c r="C7" s="4" t="inlineStr">
        <is>
          <t xml:space="preserve"> </t>
        </is>
      </c>
      <c r="D7" s="4" t="inlineStr">
        <is>
          <t xml:space="preserve"> </t>
        </is>
      </c>
    </row>
    <row r="8">
      <c r="A8" s="4" t="inlineStr">
        <is>
          <t>Deferred offering costs</t>
        </is>
      </c>
      <c r="B8" s="6" t="n">
        <v>936673</v>
      </c>
      <c r="C8" s="6" t="n">
        <v>936673</v>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of liabilities) - Fair Value, Recurring [Member]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liabilities</t>
        </is>
      </c>
      <c r="B3" s="6" t="n">
        <v>8160903</v>
      </c>
      <c r="C3" s="6" t="n">
        <v>988049</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liabilities</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liabilities</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liabilities</t>
        </is>
      </c>
      <c r="B12" s="5" t="n">
        <v>8160903</v>
      </c>
      <c r="C12" s="5" t="n">
        <v>988049</v>
      </c>
    </row>
    <row r="13">
      <c r="A13" s="4" t="inlineStr">
        <is>
          <t>Related Party Convertible Notes Payabl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liabilities</t>
        </is>
      </c>
      <c r="B15" s="5" t="n">
        <v>6900000</v>
      </c>
      <c r="C15" s="4" t="inlineStr">
        <is>
          <t xml:space="preserve"> </t>
        </is>
      </c>
    </row>
    <row r="16">
      <c r="A16" s="4" t="inlineStr">
        <is>
          <t>Related Party Convertible Notes Payable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liabilities</t>
        </is>
      </c>
      <c r="B18" s="5" t="n">
        <v>0</v>
      </c>
      <c r="C18" s="4" t="inlineStr">
        <is>
          <t xml:space="preserve"> </t>
        </is>
      </c>
    </row>
    <row r="19">
      <c r="A19" s="4" t="inlineStr">
        <is>
          <t>Related Party Convertible Notes Payable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liabilities</t>
        </is>
      </c>
      <c r="B21" s="5" t="n">
        <v>0</v>
      </c>
      <c r="C21" s="4" t="inlineStr">
        <is>
          <t xml:space="preserve"> </t>
        </is>
      </c>
    </row>
    <row r="22">
      <c r="A22" s="4" t="inlineStr">
        <is>
          <t>Related Party Convertible Notes Payable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liabilities</t>
        </is>
      </c>
      <c r="B24" s="5" t="n">
        <v>6900000</v>
      </c>
      <c r="C24" s="4" t="inlineStr">
        <is>
          <t xml:space="preserve"> </t>
        </is>
      </c>
    </row>
    <row r="25">
      <c r="A25" s="4" t="inlineStr">
        <is>
          <t>Redeemable Convertible Preferred Stock Warrant Liabilit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liabilities</t>
        </is>
      </c>
      <c r="B27" s="5" t="n">
        <v>1260903</v>
      </c>
      <c r="C27" s="5" t="n">
        <v>988049</v>
      </c>
    </row>
    <row r="28">
      <c r="A28" s="4" t="inlineStr">
        <is>
          <t>Redeemable Convertible Preferred Stock Warrant Liability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liabilities</t>
        </is>
      </c>
      <c r="B30" s="5" t="n">
        <v>0</v>
      </c>
      <c r="C30" s="5" t="n">
        <v>0</v>
      </c>
    </row>
    <row r="31">
      <c r="A31" s="4" t="inlineStr">
        <is>
          <t>Redeemable Convertible Preferred Stock Warrant Liability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liabilities</t>
        </is>
      </c>
      <c r="B33" s="5" t="n">
        <v>0</v>
      </c>
      <c r="C33" s="5" t="n">
        <v>0</v>
      </c>
    </row>
    <row r="34">
      <c r="A34" s="4" t="inlineStr">
        <is>
          <t>Redeemable Convertible Preferred Stock Warrant Liability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liabilities</t>
        </is>
      </c>
      <c r="B36" s="6" t="n">
        <v>1260903</v>
      </c>
      <c r="C36" s="6" t="n">
        <v>9880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Details - Changes in estimated fair value)</t>
        </is>
      </c>
      <c r="B1" s="2" t="inlineStr">
        <is>
          <t>6 Months Ended</t>
        </is>
      </c>
    </row>
    <row r="2">
      <c r="B2" s="2" t="inlineStr">
        <is>
          <t>Jun. 30, 2024 USD ($)</t>
        </is>
      </c>
    </row>
    <row r="3">
      <c r="A3" s="3" t="inlineStr">
        <is>
          <t>Fair Value Disclosures [Abstract]</t>
        </is>
      </c>
      <c r="B3" s="4" t="inlineStr">
        <is>
          <t xml:space="preserve"> </t>
        </is>
      </c>
    </row>
    <row r="4">
      <c r="A4" s="4" t="inlineStr">
        <is>
          <t>Estimated fair value, beginning balance</t>
        </is>
      </c>
      <c r="B4" s="6" t="n">
        <v>988049</v>
      </c>
    </row>
    <row r="5">
      <c r="A5" s="4" t="inlineStr">
        <is>
          <t>Change in fair value</t>
        </is>
      </c>
      <c r="B5" s="5" t="n">
        <v>272854</v>
      </c>
    </row>
    <row r="6">
      <c r="A6" s="4" t="inlineStr">
        <is>
          <t>Estimated fair value, ending balance</t>
        </is>
      </c>
      <c r="B6" s="6" t="n">
        <v>12609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Assumptions)</t>
        </is>
      </c>
      <c r="B1" s="2" t="inlineStr">
        <is>
          <t>6 Months Ended</t>
        </is>
      </c>
      <c r="C1" s="2" t="inlineStr">
        <is>
          <t>12 Months Ended</t>
        </is>
      </c>
    </row>
    <row r="2">
      <c r="B2" s="2" t="inlineStr">
        <is>
          <t>Jun. 30, 2024</t>
        </is>
      </c>
      <c r="C2" s="2" t="inlineStr">
        <is>
          <t>Dec. 31, 2023</t>
        </is>
      </c>
    </row>
    <row r="3">
      <c r="A3" s="4" t="inlineStr">
        <is>
          <t>Measurement Input, Share Price [Member] | Series B Redeemable Convertible Preferred Stock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ssumptions used for valuation</t>
        </is>
      </c>
      <c r="B5" s="4" t="inlineStr">
        <is>
          <t>8.82</t>
        </is>
      </c>
      <c r="C5" s="4" t="inlineStr">
        <is>
          <t>8.60</t>
        </is>
      </c>
    </row>
    <row r="6">
      <c r="A6" s="4" t="inlineStr">
        <is>
          <t>Measurement Input, Share Price [Member] | Series C Redeemable Convertible Preferred Stock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umptions used for valuation</t>
        </is>
      </c>
      <c r="B8" s="4" t="inlineStr">
        <is>
          <t>8.84</t>
        </is>
      </c>
      <c r="C8" s="4" t="inlineStr">
        <is>
          <t>8.50</t>
        </is>
      </c>
    </row>
    <row r="9">
      <c r="A9" s="4" t="inlineStr">
        <is>
          <t>Measurement Input, Expected Term [Member] | Series B Redeemable Convertible Preferred Stock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umptions used for valuation</t>
        </is>
      </c>
      <c r="B11" s="4" t="inlineStr">
        <is>
          <t>4.2</t>
        </is>
      </c>
      <c r="C11" s="4" t="inlineStr">
        <is>
          <t>4.7</t>
        </is>
      </c>
    </row>
    <row r="12">
      <c r="A12" s="4" t="inlineStr">
        <is>
          <t>Measurement Input, Expected Term [Member] | Series C Redeemable Convertible Preferred Stock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ssumptions used for valuation</t>
        </is>
      </c>
      <c r="B14" s="4" t="inlineStr">
        <is>
          <t>4.0</t>
        </is>
      </c>
      <c r="C14" s="4" t="inlineStr">
        <is>
          <t>4.5</t>
        </is>
      </c>
    </row>
    <row r="15">
      <c r="A15" s="4" t="inlineStr">
        <is>
          <t>Measurement Input, Price Volatility [Member] | Series B Redeemable Convertible Preferred Stock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ssumptions used for valuation</t>
        </is>
      </c>
      <c r="B17" s="4" t="inlineStr">
        <is>
          <t>127.26%</t>
        </is>
      </c>
      <c r="C17" s="4" t="inlineStr">
        <is>
          <t>80.68%</t>
        </is>
      </c>
    </row>
    <row r="18">
      <c r="A18" s="4" t="inlineStr">
        <is>
          <t>Measurement Input, Price Volatility [Member] | Series C Redeemable Convertible Preferred Stock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ssumptions used for valuation</t>
        </is>
      </c>
      <c r="B20" s="4" t="inlineStr">
        <is>
          <t>127.14%</t>
        </is>
      </c>
      <c r="C20" s="4" t="inlineStr">
        <is>
          <t>80.68%</t>
        </is>
      </c>
    </row>
    <row r="21">
      <c r="A21" s="4" t="inlineStr">
        <is>
          <t>Measurement Input, Risk Free Interest Rate [Member] | Series B Redeemable Convertible Preferred Stock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ssumptions used for valuation</t>
        </is>
      </c>
      <c r="B23" s="4" t="inlineStr">
        <is>
          <t>5.25%</t>
        </is>
      </c>
      <c r="C23" s="4" t="inlineStr">
        <is>
          <t>4.48%</t>
        </is>
      </c>
    </row>
    <row r="24">
      <c r="A24" s="4" t="inlineStr">
        <is>
          <t>Measurement Input, Risk Free Interest Rate [Member] | Series C Redeemable Convertible Preferred Stock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ssumptions used for valuation</t>
        </is>
      </c>
      <c r="B26" s="4" t="inlineStr">
        <is>
          <t>5.25%</t>
        </is>
      </c>
      <c r="C26" s="4" t="inlineStr">
        <is>
          <t>4.48%</t>
        </is>
      </c>
    </row>
    <row r="27">
      <c r="A27" s="4" t="inlineStr">
        <is>
          <t>Measurement Input, Expected Dividend Rate [Member] | Series B Redeemable Convertible Preferred Stock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ssumptions used for valuation</t>
        </is>
      </c>
      <c r="B29" s="4" t="inlineStr">
        <is>
          <t>0.00%</t>
        </is>
      </c>
      <c r="C29" s="4" t="inlineStr">
        <is>
          <t>0.00%</t>
        </is>
      </c>
    </row>
    <row r="30">
      <c r="A30" s="4" t="inlineStr">
        <is>
          <t>Measurement Input, Expected Dividend Rate [Member] | Series C Redeemable Convertible Preferred Stock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Assumptions used for valuation</t>
        </is>
      </c>
      <c r="B32" s="4" t="inlineStr">
        <is>
          <t>0.00%</t>
        </is>
      </c>
      <c r="C32"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s>
  <sheetData>
    <row r="1">
      <c r="A1" s="1" t="inlineStr">
        <is>
          <t>FAIR VALUE MEASUREMENTS (Details - Fair value of convertible debt) - USD ($)</t>
        </is>
      </c>
      <c r="B1" s="2" t="inlineStr">
        <is>
          <t>3 Months Ended</t>
        </is>
      </c>
      <c r="D1" s="2" t="inlineStr">
        <is>
          <t>4 Months Ended</t>
        </is>
      </c>
      <c r="E1" s="2" t="inlineStr">
        <is>
          <t>6 Months Ended</t>
        </is>
      </c>
    </row>
    <row r="2">
      <c r="B2" s="2" t="inlineStr">
        <is>
          <t>Jun. 30, 2024</t>
        </is>
      </c>
      <c r="C2" s="2" t="inlineStr">
        <is>
          <t>Jun. 30, 2023</t>
        </is>
      </c>
      <c r="D2" s="2" t="inlineStr">
        <is>
          <t>Jun. 30, 2024</t>
        </is>
      </c>
      <c r="E2" s="2" t="inlineStr">
        <is>
          <t>Jun. 30, 2024</t>
        </is>
      </c>
      <c r="F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 balance</t>
        </is>
      </c>
      <c r="B4" s="4" t="inlineStr">
        <is>
          <t xml:space="preserve"> </t>
        </is>
      </c>
      <c r="C4" s="4" t="inlineStr">
        <is>
          <t xml:space="preserve"> </t>
        </is>
      </c>
      <c r="D4" s="6" t="n">
        <v>5500000</v>
      </c>
      <c r="E4" s="4" t="inlineStr">
        <is>
          <t xml:space="preserve"> </t>
        </is>
      </c>
      <c r="F4" s="4" t="inlineStr">
        <is>
          <t xml:space="preserve"> </t>
        </is>
      </c>
    </row>
    <row r="5">
      <c r="A5" s="4" t="inlineStr">
        <is>
          <t>Loss recorded at issuance</t>
        </is>
      </c>
      <c r="B5" s="6" t="n">
        <v>200000</v>
      </c>
      <c r="C5" s="6" t="n">
        <v>0</v>
      </c>
      <c r="D5" s="5" t="n">
        <v>400000</v>
      </c>
      <c r="E5" s="6" t="n">
        <v>400000</v>
      </c>
      <c r="F5" s="6" t="n">
        <v>0</v>
      </c>
    </row>
    <row r="6">
      <c r="A6" s="4" t="inlineStr">
        <is>
          <t>Convertible notes payable, fair value</t>
        </is>
      </c>
      <c r="B6" s="5" t="n">
        <v>5900000</v>
      </c>
      <c r="C6" s="4" t="inlineStr">
        <is>
          <t xml:space="preserve"> </t>
        </is>
      </c>
      <c r="D6" s="5" t="n">
        <v>5900000</v>
      </c>
      <c r="E6" s="5" t="n">
        <v>5900000</v>
      </c>
      <c r="F6" s="4" t="inlineStr">
        <is>
          <t xml:space="preserve"> </t>
        </is>
      </c>
    </row>
    <row r="7">
      <c r="A7" s="4" t="inlineStr">
        <is>
          <t>Related party convertible notes payable change in fair value</t>
        </is>
      </c>
      <c r="B7" s="5" t="n">
        <v>700000</v>
      </c>
      <c r="C7" s="6" t="n">
        <v>0</v>
      </c>
      <c r="D7" s="5" t="n">
        <v>1000000</v>
      </c>
      <c r="E7" s="5" t="n">
        <v>1000000</v>
      </c>
      <c r="F7" s="6" t="n">
        <v>0</v>
      </c>
    </row>
    <row r="8">
      <c r="A8" s="4" t="inlineStr">
        <is>
          <t>Convertible notes payable, balance</t>
        </is>
      </c>
      <c r="B8" s="6" t="n">
        <v>6900000</v>
      </c>
      <c r="C8" s="4" t="inlineStr">
        <is>
          <t xml:space="preserve"> </t>
        </is>
      </c>
      <c r="D8" s="6" t="n">
        <v>6900000</v>
      </c>
      <c r="E8" s="6" t="n">
        <v>6900000</v>
      </c>
      <c r="F8"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CCRUED EXPENSES (Details) - USD ($)</t>
        </is>
      </c>
      <c r="B1" s="2" t="inlineStr">
        <is>
          <t>Jun. 30, 2024</t>
        </is>
      </c>
      <c r="C1" s="2" t="inlineStr">
        <is>
          <t>Dec. 31, 2023</t>
        </is>
      </c>
    </row>
    <row r="2">
      <c r="A2" s="4" t="inlineStr">
        <is>
          <t>Other accrued expenses</t>
        </is>
      </c>
      <c r="B2" s="6" t="n">
        <v>6932367</v>
      </c>
      <c r="C2" s="6" t="n">
        <v>3221254</v>
      </c>
    </row>
    <row r="3">
      <c r="A3" s="4" t="inlineStr">
        <is>
          <t>Accrued Clinical Trial Costs [Member]</t>
        </is>
      </c>
      <c r="B3" s="4" t="inlineStr">
        <is>
          <t xml:space="preserve"> </t>
        </is>
      </c>
      <c r="C3" s="4" t="inlineStr">
        <is>
          <t xml:space="preserve"> </t>
        </is>
      </c>
    </row>
    <row r="4">
      <c r="A4" s="4" t="inlineStr">
        <is>
          <t>Other accrued expenses</t>
        </is>
      </c>
      <c r="B4" s="5" t="n">
        <v>5920330</v>
      </c>
      <c r="C4" s="5" t="n">
        <v>3207785</v>
      </c>
    </row>
    <row r="5">
      <c r="A5" s="4" t="inlineStr">
        <is>
          <t>Accrued Deferred Offering Costs [Member]</t>
        </is>
      </c>
      <c r="B5" s="4" t="inlineStr">
        <is>
          <t xml:space="preserve"> </t>
        </is>
      </c>
      <c r="C5" s="4" t="inlineStr">
        <is>
          <t xml:space="preserve"> </t>
        </is>
      </c>
    </row>
    <row r="6">
      <c r="A6" s="4" t="inlineStr">
        <is>
          <t>Other accrued expenses</t>
        </is>
      </c>
      <c r="B6" s="5" t="n">
        <v>936673</v>
      </c>
      <c r="C6" s="5" t="n">
        <v>0</v>
      </c>
    </row>
    <row r="7">
      <c r="A7" s="4" t="inlineStr">
        <is>
          <t>Other Accrued Expenses [Member]</t>
        </is>
      </c>
      <c r="B7" s="4" t="inlineStr">
        <is>
          <t xml:space="preserve"> </t>
        </is>
      </c>
      <c r="C7" s="4" t="inlineStr">
        <is>
          <t xml:space="preserve"> </t>
        </is>
      </c>
    </row>
    <row r="8">
      <c r="A8" s="4" t="inlineStr">
        <is>
          <t>Other accrued expenses</t>
        </is>
      </c>
      <c r="B8" s="6" t="n">
        <v>75364</v>
      </c>
      <c r="C8" s="6" t="n">
        <v>134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RELATED PARTY CONVERTIBLE NOTES PAYABLE (Details Narrative) - USD ($)</t>
        </is>
      </c>
      <c r="B1" s="2" t="inlineStr">
        <is>
          <t>Aug. 14, 2024</t>
        </is>
      </c>
      <c r="C1" s="2" t="inlineStr">
        <is>
          <t>May 08, 2024</t>
        </is>
      </c>
      <c r="D1" s="2" t="inlineStr">
        <is>
          <t>Mar. 27, 2024</t>
        </is>
      </c>
      <c r="E1" s="2" t="inlineStr">
        <is>
          <t>Feb. 20, 2024</t>
        </is>
      </c>
      <c r="F1" s="2" t="inlineStr">
        <is>
          <t>Jun. 30, 2024</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f convertible promissory notes</t>
        </is>
      </c>
      <c r="B3" s="4" t="inlineStr">
        <is>
          <t xml:space="preserve"> </t>
        </is>
      </c>
      <c r="C3" s="4" t="inlineStr">
        <is>
          <t xml:space="preserve"> </t>
        </is>
      </c>
      <c r="D3" s="4" t="inlineStr">
        <is>
          <t xml:space="preserve"> </t>
        </is>
      </c>
      <c r="E3" s="6" t="n">
        <v>5500000</v>
      </c>
      <c r="F3" s="6" t="n">
        <v>6900000</v>
      </c>
    </row>
    <row r="4">
      <c r="A4" s="4" t="inlineStr">
        <is>
          <t>Bios Clinical Opportunity Fund, L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nvertible promissory notes</t>
        </is>
      </c>
      <c r="B6" s="4" t="inlineStr">
        <is>
          <t xml:space="preserve"> </t>
        </is>
      </c>
      <c r="C6" s="6" t="n">
        <v>1000000</v>
      </c>
      <c r="D6" s="6" t="n">
        <v>1500000</v>
      </c>
      <c r="E6" s="6" t="n">
        <v>3000000</v>
      </c>
      <c r="F6" s="4" t="inlineStr">
        <is>
          <t xml:space="preserve"> </t>
        </is>
      </c>
    </row>
    <row r="7">
      <c r="A7" s="4" t="inlineStr">
        <is>
          <t>Interest rate</t>
        </is>
      </c>
      <c r="B7" s="4" t="inlineStr">
        <is>
          <t xml:space="preserve"> </t>
        </is>
      </c>
      <c r="C7" s="9" t="n">
        <v>0.07000000000000001</v>
      </c>
      <c r="D7" s="9" t="n">
        <v>0.07000000000000001</v>
      </c>
      <c r="E7" s="9" t="n">
        <v>0.07000000000000001</v>
      </c>
      <c r="F7" s="4" t="inlineStr">
        <is>
          <t xml:space="preserve"> </t>
        </is>
      </c>
    </row>
    <row r="8">
      <c r="A8" s="4" t="inlineStr">
        <is>
          <t>Maturity date</t>
        </is>
      </c>
      <c r="B8" s="4" t="inlineStr">
        <is>
          <t xml:space="preserve"> </t>
        </is>
      </c>
      <c r="C8" s="4" t="inlineStr">
        <is>
          <t>Aug. 16,  2024</t>
        </is>
      </c>
      <c r="D8" s="4" t="inlineStr">
        <is>
          <t>Aug. 16,  2024</t>
        </is>
      </c>
      <c r="E8" s="4" t="inlineStr">
        <is>
          <t>Aug. 16,  2024</t>
        </is>
      </c>
      <c r="F8" s="4" t="inlineStr">
        <is>
          <t xml:space="preserve"> </t>
        </is>
      </c>
    </row>
    <row r="9">
      <c r="A9" s="4" t="inlineStr">
        <is>
          <t>Transaction fees</t>
        </is>
      </c>
      <c r="B9" s="4" t="inlineStr">
        <is>
          <t xml:space="preserve"> </t>
        </is>
      </c>
      <c r="C9" s="4" t="inlineStr">
        <is>
          <t xml:space="preserve"> </t>
        </is>
      </c>
      <c r="D9" s="4" t="inlineStr">
        <is>
          <t xml:space="preserve"> </t>
        </is>
      </c>
      <c r="E9" s="4" t="inlineStr">
        <is>
          <t xml:space="preserve"> </t>
        </is>
      </c>
      <c r="F9" s="6" t="n">
        <v>50000</v>
      </c>
    </row>
    <row r="10">
      <c r="A10" s="4" t="inlineStr">
        <is>
          <t>Bios Clinical Opportunity Fund, LP [Member] | IPO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converted, shares issued</t>
        </is>
      </c>
      <c r="B12" s="5" t="n">
        <v>884427</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LICENSES AND AGREEMENTS (Details Narrative) - USD ($)</t>
        </is>
      </c>
      <c r="E1" s="2" t="inlineStr">
        <is>
          <t>3 Months Ended</t>
        </is>
      </c>
      <c r="G1" s="2" t="inlineStr">
        <is>
          <t>6 Months Ended</t>
        </is>
      </c>
    </row>
    <row r="2">
      <c r="B2" s="2" t="inlineStr">
        <is>
          <t>Aug. 28, 2017</t>
        </is>
      </c>
      <c r="C2" s="2" t="inlineStr">
        <is>
          <t>Apr. 06, 2015</t>
        </is>
      </c>
      <c r="D2" s="2" t="inlineStr">
        <is>
          <t>Mar. 31, 2015</t>
        </is>
      </c>
      <c r="E2" s="2" t="inlineStr">
        <is>
          <t>Jun. 30, 2024</t>
        </is>
      </c>
      <c r="F2" s="2" t="inlineStr">
        <is>
          <t>Jun. 30, 2023</t>
        </is>
      </c>
      <c r="G2" s="2" t="inlineStr">
        <is>
          <t>Jun. 30, 2024</t>
        </is>
      </c>
      <c r="H2" s="2" t="inlineStr">
        <is>
          <t>Jun. 30, 2023</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6" t="n">
        <v>70096</v>
      </c>
      <c r="F4" s="4" t="inlineStr">
        <is>
          <t xml:space="preserve"> </t>
        </is>
      </c>
      <c r="G4" s="6" t="n">
        <v>70096</v>
      </c>
      <c r="H4" s="4" t="inlineStr">
        <is>
          <t xml:space="preserve"> </t>
        </is>
      </c>
      <c r="I4" s="6" t="n">
        <v>130041</v>
      </c>
    </row>
    <row r="5">
      <c r="A5" s="4" t="inlineStr">
        <is>
          <t>Interest payable, current</t>
        </is>
      </c>
      <c r="B5" s="4" t="inlineStr">
        <is>
          <t xml:space="preserve"> </t>
        </is>
      </c>
      <c r="C5" s="4" t="inlineStr">
        <is>
          <t xml:space="preserve"> </t>
        </is>
      </c>
      <c r="D5" s="4" t="inlineStr">
        <is>
          <t xml:space="preserve"> </t>
        </is>
      </c>
      <c r="E5" s="5" t="n">
        <v>70097</v>
      </c>
      <c r="F5" s="4" t="inlineStr">
        <is>
          <t xml:space="preserve"> </t>
        </is>
      </c>
      <c r="G5" s="5" t="n">
        <v>70097</v>
      </c>
      <c r="H5" s="4" t="inlineStr">
        <is>
          <t xml:space="preserve"> </t>
        </is>
      </c>
      <c r="I5" s="5" t="n">
        <v>0</v>
      </c>
    </row>
    <row r="6">
      <c r="A6" s="4" t="inlineStr">
        <is>
          <t>Northwestern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granted, shares</t>
        </is>
      </c>
      <c r="B8" s="4" t="inlineStr">
        <is>
          <t xml:space="preserve"> </t>
        </is>
      </c>
      <c r="C8" s="4" t="inlineStr">
        <is>
          <t xml:space="preserve"> </t>
        </is>
      </c>
      <c r="D8" s="5" t="n">
        <v>277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IC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new, shares</t>
        </is>
      </c>
      <c r="B11" s="4" t="inlineStr">
        <is>
          <t xml:space="preserve"> </t>
        </is>
      </c>
      <c r="C11" s="5" t="n">
        <v>465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oyalty expense</t>
        </is>
      </c>
      <c r="B12" s="4" t="inlineStr">
        <is>
          <t xml:space="preserve"> </t>
        </is>
      </c>
      <c r="C12" s="4" t="inlineStr">
        <is>
          <t xml:space="preserve"> </t>
        </is>
      </c>
      <c r="D12" s="4" t="inlineStr">
        <is>
          <t xml:space="preserve"> </t>
        </is>
      </c>
      <c r="E12" s="5" t="n">
        <v>50000</v>
      </c>
      <c r="F12" s="6" t="n">
        <v>50000</v>
      </c>
      <c r="G12" s="5" t="n">
        <v>50000</v>
      </c>
      <c r="H12" s="6" t="n">
        <v>55524</v>
      </c>
      <c r="I12" s="4" t="inlineStr">
        <is>
          <t xml:space="preserve"> </t>
        </is>
      </c>
    </row>
    <row r="13">
      <c r="A13" s="4" t="inlineStr">
        <is>
          <t>Accrued expenses</t>
        </is>
      </c>
      <c r="B13" s="4" t="inlineStr">
        <is>
          <t xml:space="preserve"> </t>
        </is>
      </c>
      <c r="C13" s="6" t="n">
        <v>449990</v>
      </c>
      <c r="D13" s="4" t="inlineStr">
        <is>
          <t xml:space="preserve"> </t>
        </is>
      </c>
      <c r="E13" s="5" t="n">
        <v>404991</v>
      </c>
      <c r="F13" s="4" t="inlineStr">
        <is>
          <t xml:space="preserve"> </t>
        </is>
      </c>
      <c r="G13" s="6" t="n">
        <v>404991</v>
      </c>
      <c r="H13" s="4" t="inlineStr">
        <is>
          <t xml:space="preserve"> </t>
        </is>
      </c>
      <c r="I13" s="4" t="inlineStr">
        <is>
          <t xml:space="preserve"> </t>
        </is>
      </c>
    </row>
    <row r="14">
      <c r="A14" s="4" t="inlineStr">
        <is>
          <t>Payment of sublicense fees</t>
        </is>
      </c>
      <c r="B14" s="6" t="n">
        <v>44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Deferred Amount is treated as debt and continues to accrue interest at a rate of five percent (5%) per annum, representing
the prime rate as of the date of the agreement plus 1%.</t>
        </is>
      </c>
      <c r="H15" s="4" t="inlineStr">
        <is>
          <t xml:space="preserve"> </t>
        </is>
      </c>
      <c r="I15" s="4" t="inlineStr">
        <is>
          <t xml:space="preserve"> </t>
        </is>
      </c>
    </row>
    <row r="16">
      <c r="A16" s="4" t="inlineStr">
        <is>
          <t>Accrued interest</t>
        </is>
      </c>
      <c r="B16" s="4" t="inlineStr">
        <is>
          <t xml:space="preserve"> </t>
        </is>
      </c>
      <c r="C16" s="4" t="inlineStr">
        <is>
          <t xml:space="preserve"> </t>
        </is>
      </c>
      <c r="D16" s="4" t="inlineStr">
        <is>
          <t xml:space="preserve"> </t>
        </is>
      </c>
      <c r="E16" s="5" t="n">
        <v>140193</v>
      </c>
      <c r="F16" s="4" t="inlineStr">
        <is>
          <t xml:space="preserve"> </t>
        </is>
      </c>
      <c r="G16" s="6" t="n">
        <v>140193</v>
      </c>
      <c r="H16" s="4" t="inlineStr">
        <is>
          <t xml:space="preserve"> </t>
        </is>
      </c>
      <c r="I16" s="6" t="n">
        <v>130041</v>
      </c>
    </row>
    <row r="17">
      <c r="A17" s="4" t="inlineStr">
        <is>
          <t>Interest payable, current</t>
        </is>
      </c>
      <c r="B17" s="4" t="inlineStr">
        <is>
          <t xml:space="preserve"> </t>
        </is>
      </c>
      <c r="C17" s="4" t="inlineStr">
        <is>
          <t xml:space="preserve"> </t>
        </is>
      </c>
      <c r="D17" s="4" t="inlineStr">
        <is>
          <t xml:space="preserve"> </t>
        </is>
      </c>
      <c r="E17" s="5" t="n">
        <v>70097</v>
      </c>
      <c r="F17" s="4" t="inlineStr">
        <is>
          <t xml:space="preserve"> </t>
        </is>
      </c>
      <c r="G17" s="5" t="n">
        <v>70097</v>
      </c>
      <c r="H17" s="4" t="inlineStr">
        <is>
          <t xml:space="preserve"> </t>
        </is>
      </c>
      <c r="I17" s="4" t="inlineStr">
        <is>
          <t xml:space="preserve"> </t>
        </is>
      </c>
    </row>
    <row r="18">
      <c r="A18" s="4" t="inlineStr">
        <is>
          <t>Interest payable, noncurrent</t>
        </is>
      </c>
      <c r="B18" s="4" t="inlineStr">
        <is>
          <t xml:space="preserve"> </t>
        </is>
      </c>
      <c r="C18" s="4" t="inlineStr">
        <is>
          <t xml:space="preserve"> </t>
        </is>
      </c>
      <c r="D18" s="4" t="inlineStr">
        <is>
          <t xml:space="preserve"> </t>
        </is>
      </c>
      <c r="E18" s="6" t="n">
        <v>70096</v>
      </c>
      <c r="F18" s="4" t="inlineStr">
        <is>
          <t xml:space="preserve"> </t>
        </is>
      </c>
      <c r="G18" s="6" t="n">
        <v>70096</v>
      </c>
      <c r="H18" s="4" t="inlineStr">
        <is>
          <t xml:space="preserve"> </t>
        </is>
      </c>
      <c r="I18"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 Redeemable Convertible Preferred Stock) - USD ($)</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Number of shares authorized</t>
        </is>
      </c>
      <c r="B3" s="5" t="n">
        <v>33463018</v>
      </c>
      <c r="C3" s="5" t="n">
        <v>33463018</v>
      </c>
    </row>
    <row r="4">
      <c r="A4" s="4" t="inlineStr">
        <is>
          <t>Number of shares issued</t>
        </is>
      </c>
      <c r="B4" s="5" t="n">
        <v>24678355</v>
      </c>
      <c r="C4" s="5" t="n">
        <v>24678355</v>
      </c>
    </row>
    <row r="5">
      <c r="A5" s="4" t="inlineStr">
        <is>
          <t>Number of shares outstanding</t>
        </is>
      </c>
      <c r="B5" s="5" t="n">
        <v>24678355</v>
      </c>
      <c r="C5" s="5" t="n">
        <v>24678355</v>
      </c>
    </row>
    <row r="6">
      <c r="A6" s="4" t="inlineStr">
        <is>
          <t>Face amount</t>
        </is>
      </c>
      <c r="B6" s="6" t="n">
        <v>96715222</v>
      </c>
      <c r="C6" s="6" t="n">
        <v>96715222</v>
      </c>
    </row>
    <row r="7">
      <c r="A7" s="4" t="inlineStr">
        <is>
          <t>Liquidation value</t>
        </is>
      </c>
      <c r="B7" s="6" t="n">
        <v>124891347</v>
      </c>
      <c r="C7" s="6" t="n">
        <v>121033336</v>
      </c>
    </row>
    <row r="8">
      <c r="A8" s="4" t="inlineStr">
        <is>
          <t>Common stock issuable upon conversion</t>
        </is>
      </c>
      <c r="B8" s="5" t="n">
        <v>13710379</v>
      </c>
      <c r="C8" s="5" t="n">
        <v>13710379</v>
      </c>
    </row>
    <row r="9">
      <c r="A9" s="4" t="inlineStr">
        <is>
          <t>Series A Redeemable Convertible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shares authorized</t>
        </is>
      </c>
      <c r="B11" s="5" t="n">
        <v>1983663</v>
      </c>
      <c r="C11" s="5" t="n">
        <v>1983663</v>
      </c>
    </row>
    <row r="12">
      <c r="A12" s="4" t="inlineStr">
        <is>
          <t>Number of shares issued</t>
        </is>
      </c>
      <c r="B12" s="5" t="n">
        <v>1983663</v>
      </c>
      <c r="C12" s="5" t="n">
        <v>1983663</v>
      </c>
    </row>
    <row r="13">
      <c r="A13" s="4" t="inlineStr">
        <is>
          <t>Number of shares outstanding</t>
        </is>
      </c>
      <c r="B13" s="5" t="n">
        <v>1983663</v>
      </c>
      <c r="C13" s="5" t="n">
        <v>1983663</v>
      </c>
    </row>
    <row r="14">
      <c r="A14" s="4" t="inlineStr">
        <is>
          <t>Face amount</t>
        </is>
      </c>
      <c r="B14" s="6" t="n">
        <v>3967333</v>
      </c>
      <c r="C14" s="6" t="n">
        <v>3967333</v>
      </c>
    </row>
    <row r="15">
      <c r="A15" s="4" t="inlineStr">
        <is>
          <t>Liquidation value</t>
        </is>
      </c>
      <c r="B15" s="6" t="n">
        <v>6282071</v>
      </c>
      <c r="C15" s="6" t="n">
        <v>6123812</v>
      </c>
    </row>
    <row r="16">
      <c r="A16" s="4" t="inlineStr">
        <is>
          <t>Original issue price</t>
        </is>
      </c>
      <c r="B16" s="6" t="n">
        <v>2</v>
      </c>
      <c r="C16" s="6" t="n">
        <v>2</v>
      </c>
    </row>
    <row r="17">
      <c r="A17" s="4" t="inlineStr">
        <is>
          <t>Common stock issuable upon conversion</t>
        </is>
      </c>
      <c r="B17" s="5" t="n">
        <v>1102039</v>
      </c>
      <c r="C17" s="5" t="n">
        <v>1102039</v>
      </c>
    </row>
    <row r="18">
      <c r="A18" s="4" t="inlineStr">
        <is>
          <t>Series B-1 Redeemable Convertible Preferred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 authorized</t>
        </is>
      </c>
      <c r="B20" s="5" t="n">
        <v>4133477</v>
      </c>
      <c r="C20" s="5" t="n">
        <v>4133477</v>
      </c>
    </row>
    <row r="21">
      <c r="A21" s="4" t="inlineStr">
        <is>
          <t>Number of shares issued</t>
        </is>
      </c>
      <c r="B21" s="5" t="n">
        <v>3858547</v>
      </c>
      <c r="C21" s="5" t="n">
        <v>3858547</v>
      </c>
    </row>
    <row r="22">
      <c r="A22" s="4" t="inlineStr">
        <is>
          <t>Number of shares outstanding</t>
        </is>
      </c>
      <c r="B22" s="5" t="n">
        <v>3858547</v>
      </c>
      <c r="C22" s="5" t="n">
        <v>3858547</v>
      </c>
    </row>
    <row r="23">
      <c r="A23" s="4" t="inlineStr">
        <is>
          <t>Face amount</t>
        </is>
      </c>
      <c r="B23" s="6" t="n">
        <v>14121012</v>
      </c>
      <c r="C23" s="6" t="n">
        <v>14121012</v>
      </c>
    </row>
    <row r="24">
      <c r="A24" s="4" t="inlineStr">
        <is>
          <t>Liquidation value</t>
        </is>
      </c>
      <c r="B24" s="6" t="n">
        <v>19964398</v>
      </c>
      <c r="C24" s="6" t="n">
        <v>19401105</v>
      </c>
    </row>
    <row r="25">
      <c r="A25" s="4" t="inlineStr">
        <is>
          <t>Original issue price</t>
        </is>
      </c>
      <c r="B25" s="10" t="n">
        <v>3.65967</v>
      </c>
      <c r="C25" s="10" t="n">
        <v>3.65967</v>
      </c>
    </row>
    <row r="26">
      <c r="A26" s="4" t="inlineStr">
        <is>
          <t>Common stock issuable upon conversion</t>
        </is>
      </c>
      <c r="B26" s="5" t="n">
        <v>2143652</v>
      </c>
      <c r="C26" s="5" t="n">
        <v>2143652</v>
      </c>
    </row>
    <row r="27">
      <c r="A27" s="4" t="inlineStr">
        <is>
          <t>Series B-2 Redeemable Convertible Preferred Stock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Number of shares authorized</t>
        </is>
      </c>
      <c r="B29" s="5" t="n">
        <v>2307017</v>
      </c>
      <c r="C29" s="5" t="n">
        <v>2307017</v>
      </c>
    </row>
    <row r="30">
      <c r="A30" s="4" t="inlineStr">
        <is>
          <t>Number of shares issued</t>
        </is>
      </c>
      <c r="B30" s="5" t="n">
        <v>2307017</v>
      </c>
      <c r="C30" s="5" t="n">
        <v>2307017</v>
      </c>
    </row>
    <row r="31">
      <c r="A31" s="4" t="inlineStr">
        <is>
          <t>Number of shares outstanding</t>
        </is>
      </c>
      <c r="B31" s="5" t="n">
        <v>2307017</v>
      </c>
      <c r="C31" s="5" t="n">
        <v>2307017</v>
      </c>
    </row>
    <row r="32">
      <c r="A32" s="4" t="inlineStr">
        <is>
          <t>Face amount</t>
        </is>
      </c>
      <c r="B32" s="6" t="n">
        <v>8824986</v>
      </c>
      <c r="C32" s="6" t="n">
        <v>8824986</v>
      </c>
    </row>
    <row r="33">
      <c r="A33" s="4" t="inlineStr">
        <is>
          <t>Liquidation value</t>
        </is>
      </c>
      <c r="B33" s="6" t="n">
        <v>12398290</v>
      </c>
      <c r="C33" s="6" t="n">
        <v>12046258</v>
      </c>
    </row>
    <row r="34">
      <c r="A34" s="4" t="inlineStr">
        <is>
          <t>Original issue price</t>
        </is>
      </c>
      <c r="B34" s="10" t="n">
        <v>3.82528</v>
      </c>
      <c r="C34" s="10" t="n">
        <v>3.82528</v>
      </c>
    </row>
    <row r="35">
      <c r="A35" s="4" t="inlineStr">
        <is>
          <t>Common stock issuable upon conversion</t>
        </is>
      </c>
      <c r="B35" s="5" t="n">
        <v>1281680</v>
      </c>
      <c r="C35" s="5" t="n">
        <v>1281680</v>
      </c>
    </row>
    <row r="36">
      <c r="A36" s="4" t="inlineStr">
        <is>
          <t>Series B-3 Redeemable Convertible Preferred Stock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Number of shares authorized</t>
        </is>
      </c>
      <c r="B38" s="5" t="n">
        <v>1625000</v>
      </c>
      <c r="C38" s="5" t="n">
        <v>1625000</v>
      </c>
    </row>
    <row r="39">
      <c r="A39" s="4" t="inlineStr">
        <is>
          <t>Number of shares issued</t>
        </is>
      </c>
      <c r="B39" s="5" t="n">
        <v>1625000</v>
      </c>
      <c r="C39" s="5" t="n">
        <v>1625000</v>
      </c>
    </row>
    <row r="40">
      <c r="A40" s="4" t="inlineStr">
        <is>
          <t>Number of shares outstanding</t>
        </is>
      </c>
      <c r="B40" s="5" t="n">
        <v>1625000</v>
      </c>
      <c r="C40" s="5" t="n">
        <v>1625000</v>
      </c>
    </row>
    <row r="41">
      <c r="A41" s="4" t="inlineStr">
        <is>
          <t>Face amount</t>
        </is>
      </c>
      <c r="B41" s="6" t="n">
        <v>6500000</v>
      </c>
      <c r="C41" s="6" t="n">
        <v>6500000</v>
      </c>
    </row>
    <row r="42">
      <c r="A42" s="4" t="inlineStr">
        <is>
          <t>Liquidation value</t>
        </is>
      </c>
      <c r="B42" s="6" t="n">
        <v>8953540</v>
      </c>
      <c r="C42" s="6" t="n">
        <v>8694252</v>
      </c>
    </row>
    <row r="43">
      <c r="A43" s="4" t="inlineStr">
        <is>
          <t>Original issue price</t>
        </is>
      </c>
      <c r="B43" s="6" t="n">
        <v>4</v>
      </c>
      <c r="C43" s="6" t="n">
        <v>4</v>
      </c>
    </row>
    <row r="44">
      <c r="A44" s="4" t="inlineStr">
        <is>
          <t>Common stock issuable upon conversion</t>
        </is>
      </c>
      <c r="B44" s="5" t="n">
        <v>902786</v>
      </c>
      <c r="C44" s="5" t="n">
        <v>902786</v>
      </c>
    </row>
    <row r="45">
      <c r="A45" s="4" t="inlineStr">
        <is>
          <t>Series B-4 Redeemable Convertible Preferred Stock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Number of shares authorized</t>
        </is>
      </c>
      <c r="B47" s="5" t="n">
        <v>11961721</v>
      </c>
      <c r="C47" s="5" t="n">
        <v>11961721</v>
      </c>
    </row>
    <row r="48">
      <c r="A48" s="4" t="inlineStr">
        <is>
          <t>Number of shares issued</t>
        </is>
      </c>
      <c r="B48" s="5" t="n">
        <v>9333928</v>
      </c>
      <c r="C48" s="5" t="n">
        <v>9333928</v>
      </c>
    </row>
    <row r="49">
      <c r="A49" s="4" t="inlineStr">
        <is>
          <t>Number of shares outstanding</t>
        </is>
      </c>
      <c r="B49" s="5" t="n">
        <v>9333928</v>
      </c>
      <c r="C49" s="5" t="n">
        <v>9333928</v>
      </c>
    </row>
    <row r="50">
      <c r="A50" s="4" t="inlineStr">
        <is>
          <t>Face amount</t>
        </is>
      </c>
      <c r="B50" s="6" t="n">
        <v>39015819</v>
      </c>
      <c r="C50" s="6" t="n">
        <v>39015819</v>
      </c>
    </row>
    <row r="51">
      <c r="A51" s="4" t="inlineStr">
        <is>
          <t>Liquidation value</t>
        </is>
      </c>
      <c r="B51" s="6" t="n">
        <v>49913066</v>
      </c>
      <c r="C51" s="6" t="n">
        <v>48356709</v>
      </c>
    </row>
    <row r="52">
      <c r="A52" s="4" t="inlineStr">
        <is>
          <t>Original issue price</t>
        </is>
      </c>
      <c r="B52" s="10" t="n">
        <v>4.18</v>
      </c>
      <c r="C52" s="10" t="n">
        <v>4.18</v>
      </c>
    </row>
    <row r="53">
      <c r="A53" s="4" t="inlineStr">
        <is>
          <t>Common stock issuable upon conversion</t>
        </is>
      </c>
      <c r="B53" s="5" t="n">
        <v>5185526</v>
      </c>
      <c r="C53" s="5" t="n">
        <v>5185526</v>
      </c>
    </row>
    <row r="54">
      <c r="A54" s="4" t="inlineStr">
        <is>
          <t>Series C Redeemable Convertible Preferred Stock [Member]</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Number of shares authorized</t>
        </is>
      </c>
      <c r="B56" s="5" t="n">
        <v>11452140</v>
      </c>
      <c r="C56" s="5" t="n">
        <v>11452140</v>
      </c>
    </row>
    <row r="57">
      <c r="A57" s="4" t="inlineStr">
        <is>
          <t>Number of shares issued</t>
        </is>
      </c>
      <c r="B57" s="5" t="n">
        <v>5570200</v>
      </c>
      <c r="C57" s="5" t="n">
        <v>5570200</v>
      </c>
    </row>
    <row r="58">
      <c r="A58" s="4" t="inlineStr">
        <is>
          <t>Number of shares outstanding</t>
        </is>
      </c>
      <c r="B58" s="5" t="n">
        <v>5570200</v>
      </c>
      <c r="C58" s="5" t="n">
        <v>5570200</v>
      </c>
    </row>
    <row r="59">
      <c r="A59" s="4" t="inlineStr">
        <is>
          <t>Face amount</t>
        </is>
      </c>
      <c r="B59" s="6" t="n">
        <v>24286072</v>
      </c>
      <c r="C59" s="6" t="n">
        <v>24286072</v>
      </c>
    </row>
    <row r="60">
      <c r="A60" s="4" t="inlineStr">
        <is>
          <t>Liquidation value</t>
        </is>
      </c>
      <c r="B60" s="6" t="n">
        <v>27379982</v>
      </c>
      <c r="C60" s="6" t="n">
        <v>26411200</v>
      </c>
    </row>
    <row r="61">
      <c r="A61" s="4" t="inlineStr">
        <is>
          <t>Original issue price</t>
        </is>
      </c>
      <c r="B61" s="10" t="n">
        <v>4.36</v>
      </c>
      <c r="C61" s="10" t="n">
        <v>4.36</v>
      </c>
    </row>
    <row r="62">
      <c r="A62" s="4" t="inlineStr">
        <is>
          <t>Common stock issuable upon conversion</t>
        </is>
      </c>
      <c r="B62" s="5" t="n">
        <v>3094696</v>
      </c>
      <c r="C62" s="5" t="n">
        <v>30946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372805</v>
      </c>
      <c r="C4" s="6" t="n">
        <v>4777242</v>
      </c>
      <c r="D4" s="6" t="n">
        <v>11233235</v>
      </c>
      <c r="E4" s="6" t="n">
        <v>9300999</v>
      </c>
    </row>
    <row r="5">
      <c r="A5" s="4" t="inlineStr">
        <is>
          <t>General and administrative</t>
        </is>
      </c>
      <c r="B5" s="5" t="n">
        <v>1062644</v>
      </c>
      <c r="C5" s="5" t="n">
        <v>807177</v>
      </c>
      <c r="D5" s="5" t="n">
        <v>1975468</v>
      </c>
      <c r="E5" s="5" t="n">
        <v>1581976</v>
      </c>
    </row>
    <row r="6">
      <c r="A6" s="4" t="inlineStr">
        <is>
          <t>Total operating expenses</t>
        </is>
      </c>
      <c r="B6" s="5" t="n">
        <v>5435449</v>
      </c>
      <c r="C6" s="5" t="n">
        <v>5584419</v>
      </c>
      <c r="D6" s="5" t="n">
        <v>13208703</v>
      </c>
      <c r="E6" s="5" t="n">
        <v>10882975</v>
      </c>
    </row>
    <row r="7">
      <c r="A7" s="4" t="inlineStr">
        <is>
          <t>Loss from operations</t>
        </is>
      </c>
      <c r="B7" s="5" t="n">
        <v>-5435449</v>
      </c>
      <c r="C7" s="5" t="n">
        <v>-5584419</v>
      </c>
      <c r="D7" s="5" t="n">
        <v>-13208703</v>
      </c>
      <c r="E7" s="5" t="n">
        <v>-1088297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estimated fair value of warrant liability</t>
        </is>
      </c>
      <c r="B9" s="5" t="n">
        <v>-240339</v>
      </c>
      <c r="C9" s="5" t="n">
        <v>-50194</v>
      </c>
      <c r="D9" s="5" t="n">
        <v>-272854</v>
      </c>
      <c r="E9" s="5" t="n">
        <v>-45090</v>
      </c>
    </row>
    <row r="10">
      <c r="A10" s="4" t="inlineStr">
        <is>
          <t>Loss on issuance of related party convertible notes payable at fair value</t>
        </is>
      </c>
      <c r="B10" s="5" t="n">
        <v>-200000</v>
      </c>
      <c r="C10" s="5" t="n">
        <v>0</v>
      </c>
      <c r="D10" s="5" t="n">
        <v>-400000</v>
      </c>
      <c r="E10" s="5" t="n">
        <v>0</v>
      </c>
    </row>
    <row r="11">
      <c r="A11" s="4" t="inlineStr">
        <is>
          <t>Change in estimated fair value of related party convertible notes payable</t>
        </is>
      </c>
      <c r="B11" s="5" t="n">
        <v>-700000</v>
      </c>
      <c r="C11" s="5" t="n">
        <v>0</v>
      </c>
      <c r="D11" s="5" t="n">
        <v>-1000000</v>
      </c>
      <c r="E11" s="5" t="n">
        <v>0</v>
      </c>
    </row>
    <row r="12">
      <c r="A12" s="4" t="inlineStr">
        <is>
          <t>Interest expense</t>
        </is>
      </c>
      <c r="B12" s="5" t="n">
        <v>-5076</v>
      </c>
      <c r="C12" s="5" t="n">
        <v>-5062</v>
      </c>
      <c r="D12" s="5" t="n">
        <v>-10152</v>
      </c>
      <c r="E12" s="5" t="n">
        <v>-33516</v>
      </c>
    </row>
    <row r="13">
      <c r="A13" s="4" t="inlineStr">
        <is>
          <t>Interest income</t>
        </is>
      </c>
      <c r="B13" s="5" t="n">
        <v>8645</v>
      </c>
      <c r="C13" s="5" t="n">
        <v>115389</v>
      </c>
      <c r="D13" s="5" t="n">
        <v>23431</v>
      </c>
      <c r="E13" s="5" t="n">
        <v>167040</v>
      </c>
    </row>
    <row r="14">
      <c r="A14" s="4" t="inlineStr">
        <is>
          <t>Total other income (expense), net</t>
        </is>
      </c>
      <c r="B14" s="5" t="n">
        <v>-1136770</v>
      </c>
      <c r="C14" s="5" t="n">
        <v>60133</v>
      </c>
      <c r="D14" s="5" t="n">
        <v>-1659575</v>
      </c>
      <c r="E14" s="5" t="n">
        <v>88434</v>
      </c>
    </row>
    <row r="15">
      <c r="A15" s="4" t="inlineStr">
        <is>
          <t>Net loss</t>
        </is>
      </c>
      <c r="B15" s="6" t="n">
        <v>-6572219</v>
      </c>
      <c r="C15" s="6" t="n">
        <v>-5524286</v>
      </c>
      <c r="D15" s="6" t="n">
        <v>-14868278</v>
      </c>
      <c r="E15" s="6" t="n">
        <v>-10794541</v>
      </c>
    </row>
    <row r="16">
      <c r="A16" s="4" t="inlineStr">
        <is>
          <t>Weighted-average shares of common stock outstanding, basic</t>
        </is>
      </c>
      <c r="B16" s="5" t="n">
        <v>1565777</v>
      </c>
      <c r="C16" s="5" t="n">
        <v>1422164</v>
      </c>
      <c r="D16" s="5" t="n">
        <v>1550456</v>
      </c>
      <c r="E16" s="5" t="n">
        <v>1381734</v>
      </c>
    </row>
    <row r="17">
      <c r="A17" s="4" t="inlineStr">
        <is>
          <t>Weighted-average shares of common stock outstanding, diluted</t>
        </is>
      </c>
      <c r="B17" s="5" t="n">
        <v>1565777</v>
      </c>
      <c r="C17" s="5" t="n">
        <v>1422164</v>
      </c>
      <c r="D17" s="5" t="n">
        <v>1550456</v>
      </c>
      <c r="E17" s="5" t="n">
        <v>1381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STOCKHOLDERS' DEFICIT (Details - Reserved shares)</t>
        </is>
      </c>
      <c r="B1" s="2" t="inlineStr">
        <is>
          <t>Jun. 30, 2024 shares</t>
        </is>
      </c>
    </row>
    <row r="2">
      <c r="A2" s="3" t="inlineStr">
        <is>
          <t>Class of Stock [Line Items]</t>
        </is>
      </c>
      <c r="B2" s="4" t="inlineStr">
        <is>
          <t xml:space="preserve"> </t>
        </is>
      </c>
    </row>
    <row r="3">
      <c r="A3" s="4" t="inlineStr">
        <is>
          <t>Reserved shares of common stock for issuance</t>
        </is>
      </c>
      <c r="B3" s="5" t="n">
        <v>15486699</v>
      </c>
    </row>
    <row r="4">
      <c r="A4" s="4" t="inlineStr">
        <is>
          <t>Conversion Of Redeemable Convertible Preferred Stock [Member]</t>
        </is>
      </c>
      <c r="B4" s="4" t="inlineStr">
        <is>
          <t xml:space="preserve"> </t>
        </is>
      </c>
    </row>
    <row r="5">
      <c r="A5" s="3" t="inlineStr">
        <is>
          <t>Class of Stock [Line Items]</t>
        </is>
      </c>
      <c r="B5" s="4" t="inlineStr">
        <is>
          <t xml:space="preserve"> </t>
        </is>
      </c>
    </row>
    <row r="6">
      <c r="A6" s="4" t="inlineStr">
        <is>
          <t>Reserved shares of common stock for issuance</t>
        </is>
      </c>
      <c r="B6" s="5" t="n">
        <v>13710379</v>
      </c>
    </row>
    <row r="7">
      <c r="A7" s="4" t="inlineStr">
        <is>
          <t>Conversion Of Related Party Convertible Notes Payable [Member]</t>
        </is>
      </c>
      <c r="B7" s="4" t="inlineStr">
        <is>
          <t xml:space="preserve"> </t>
        </is>
      </c>
    </row>
    <row r="8">
      <c r="A8" s="3" t="inlineStr">
        <is>
          <t>Class of Stock [Line Items]</t>
        </is>
      </c>
      <c r="B8" s="4" t="inlineStr">
        <is>
          <t xml:space="preserve"> </t>
        </is>
      </c>
    </row>
    <row r="9">
      <c r="A9" s="4" t="inlineStr">
        <is>
          <t>Reserved shares of common stock for issuance</t>
        </is>
      </c>
      <c r="B9" s="5" t="n">
        <v>715198</v>
      </c>
    </row>
    <row r="10">
      <c r="A10" s="4" t="inlineStr">
        <is>
          <t>Exercise Of Series C Redeemable Convertible Preferred Stock Warrants [Member]</t>
        </is>
      </c>
      <c r="B10" s="4" t="inlineStr">
        <is>
          <t xml:space="preserve"> </t>
        </is>
      </c>
    </row>
    <row r="11">
      <c r="A11" s="3" t="inlineStr">
        <is>
          <t>Class of Stock [Line Items]</t>
        </is>
      </c>
      <c r="B11" s="4" t="inlineStr">
        <is>
          <t xml:space="preserve"> </t>
        </is>
      </c>
    </row>
    <row r="12">
      <c r="A12" s="4" t="inlineStr">
        <is>
          <t>Reserved shares of common stock for issuance</t>
        </is>
      </c>
      <c r="B12" s="5" t="n">
        <v>18223</v>
      </c>
    </row>
    <row r="13">
      <c r="A13" s="4" t="inlineStr">
        <is>
          <t>Exercise Of Series B Redeemable Convertible Preferred Stock Warrants [Member]</t>
        </is>
      </c>
      <c r="B13" s="4" t="inlineStr">
        <is>
          <t xml:space="preserve"> </t>
        </is>
      </c>
    </row>
    <row r="14">
      <c r="A14" s="3" t="inlineStr">
        <is>
          <t>Class of Stock [Line Items]</t>
        </is>
      </c>
      <c r="B14" s="4" t="inlineStr">
        <is>
          <t xml:space="preserve"> </t>
        </is>
      </c>
    </row>
    <row r="15">
      <c r="A15" s="4" t="inlineStr">
        <is>
          <t>Reserved shares of common stock for issuance</t>
        </is>
      </c>
      <c r="B15" s="5" t="n">
        <v>152752</v>
      </c>
    </row>
    <row r="16">
      <c r="A16" s="4" t="inlineStr">
        <is>
          <t>Stock Options Outstanding [Member]</t>
        </is>
      </c>
      <c r="B16" s="4" t="inlineStr">
        <is>
          <t xml:space="preserve"> </t>
        </is>
      </c>
    </row>
    <row r="17">
      <c r="A17" s="3" t="inlineStr">
        <is>
          <t>Class of Stock [Line Items]</t>
        </is>
      </c>
      <c r="B17" s="4" t="inlineStr">
        <is>
          <t xml:space="preserve"> </t>
        </is>
      </c>
    </row>
    <row r="18">
      <c r="A18" s="4" t="inlineStr">
        <is>
          <t>Reserved shares of common stock for issuance</t>
        </is>
      </c>
      <c r="B18" s="5" t="n">
        <v>393346</v>
      </c>
    </row>
    <row r="19">
      <c r="A19" s="4" t="inlineStr">
        <is>
          <t>Shares Reserved For Issuance Under 2015 Plan [Member]</t>
        </is>
      </c>
      <c r="B19" s="4" t="inlineStr">
        <is>
          <t xml:space="preserve"> </t>
        </is>
      </c>
    </row>
    <row r="20">
      <c r="A20" s="3" t="inlineStr">
        <is>
          <t>Class of Stock [Line Items]</t>
        </is>
      </c>
      <c r="B20" s="4" t="inlineStr">
        <is>
          <t xml:space="preserve"> </t>
        </is>
      </c>
    </row>
    <row r="21">
      <c r="A21" s="4" t="inlineStr">
        <is>
          <t>Reserved shares of common stock for issuance</t>
        </is>
      </c>
      <c r="B21" s="5" t="n">
        <v>4968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80" customWidth="1" min="2" max="2"/>
    <col width="32" customWidth="1" min="3" max="3"/>
    <col width="40" customWidth="1" min="4" max="4"/>
  </cols>
  <sheetData>
    <row r="1">
      <c r="A1" s="1" t="inlineStr">
        <is>
          <t>STOCKHOLDERS’ DEFICIT (Details Narrative)</t>
        </is>
      </c>
      <c r="B1" s="2" t="inlineStr">
        <is>
          <t>6 Months Ended</t>
        </is>
      </c>
    </row>
    <row r="2">
      <c r="B2" s="2" t="inlineStr">
        <is>
          <t>Jun. 30, 2024 USD ($) $ / shares shares</t>
        </is>
      </c>
      <c r="C2" s="2" t="inlineStr">
        <is>
          <t>Aug. 14, 2024 $ / shares shares</t>
        </is>
      </c>
      <c r="D2" s="2" t="inlineStr">
        <is>
          <t>Dec. 31, 2023 USD ($) $ / shares shares</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5" t="n">
        <v>38108584</v>
      </c>
      <c r="C4" s="4" t="inlineStr">
        <is>
          <t xml:space="preserve"> </t>
        </is>
      </c>
      <c r="D4" s="5" t="n">
        <v>38108584</v>
      </c>
    </row>
    <row r="5">
      <c r="A5" s="4" t="inlineStr">
        <is>
          <t>Common stock, par value | $ / shares</t>
        </is>
      </c>
      <c r="B5" s="7" t="n">
        <v>1e-06</v>
      </c>
      <c r="C5" s="4" t="inlineStr">
        <is>
          <t xml:space="preserve"> </t>
        </is>
      </c>
      <c r="D5" s="7" t="n">
        <v>1e-06</v>
      </c>
    </row>
    <row r="6">
      <c r="A6" s="4" t="inlineStr">
        <is>
          <t>Redeemable convertible preferred, shares authorized</t>
        </is>
      </c>
      <c r="B6" s="5" t="n">
        <v>33463018</v>
      </c>
      <c r="C6" s="4" t="inlineStr">
        <is>
          <t xml:space="preserve"> </t>
        </is>
      </c>
      <c r="D6" s="5" t="n">
        <v>33463018</v>
      </c>
    </row>
    <row r="7">
      <c r="A7" s="4" t="inlineStr">
        <is>
          <t>Redeemable convertible preferred, par value | $ / shares</t>
        </is>
      </c>
      <c r="B7" s="7" t="n">
        <v>1e-06</v>
      </c>
      <c r="C7" s="4" t="inlineStr">
        <is>
          <t xml:space="preserve"> </t>
        </is>
      </c>
      <c r="D7" s="7" t="n">
        <v>1e-06</v>
      </c>
    </row>
    <row r="8">
      <c r="A8" s="4" t="inlineStr">
        <is>
          <t>Redeemable convertible preferred stock converted into shares of common stock</t>
        </is>
      </c>
      <c r="B8" s="5" t="n">
        <v>13710379</v>
      </c>
      <c r="C8" s="4" t="inlineStr">
        <is>
          <t xml:space="preserve"> </t>
        </is>
      </c>
      <c r="D8" s="5" t="n">
        <v>13710379</v>
      </c>
    </row>
    <row r="9">
      <c r="A9" s="4" t="inlineStr">
        <is>
          <t>Dividends declared or paid amount | $</t>
        </is>
      </c>
      <c r="B9" s="6" t="n">
        <v>0</v>
      </c>
      <c r="C9" s="4" t="inlineStr">
        <is>
          <t xml:space="preserve"> </t>
        </is>
      </c>
      <c r="D9" s="6" t="n">
        <v>0</v>
      </c>
    </row>
    <row r="10">
      <c r="A10" s="4" t="inlineStr">
        <is>
          <t>Conversion ratio</t>
        </is>
      </c>
      <c r="B10" s="11" t="n">
        <v>0.555555</v>
      </c>
      <c r="C10" s="4" t="inlineStr">
        <is>
          <t xml:space="preserve"> </t>
        </is>
      </c>
      <c r="D10" s="4" t="inlineStr">
        <is>
          <t xml:space="preserve"> </t>
        </is>
      </c>
    </row>
    <row r="11">
      <c r="A11" s="4" t="inlineStr">
        <is>
          <t>Redeemable convertible preferred stock, voting rights</t>
        </is>
      </c>
      <c r="B11" s="4" t="inlineStr">
        <is>
          <t>The holders of Redeemable Convertible Preferred Stock
shall have the right to one vote for each whole share of common stock into which such Redeemable Convertible Preferred Stock could then
be converted.</t>
        </is>
      </c>
      <c r="C11" s="4" t="inlineStr">
        <is>
          <t xml:space="preserve"> </t>
        </is>
      </c>
      <c r="D11" s="4" t="inlineStr">
        <is>
          <t xml:space="preserve"> </t>
        </is>
      </c>
    </row>
    <row r="12">
      <c r="A12" s="4" t="inlineStr">
        <is>
          <t>Common stock, shares issued</t>
        </is>
      </c>
      <c r="B12" s="5" t="n">
        <v>1690760</v>
      </c>
      <c r="C12" s="4" t="inlineStr">
        <is>
          <t xml:space="preserve"> </t>
        </is>
      </c>
      <c r="D12" s="5" t="n">
        <v>1690760</v>
      </c>
    </row>
    <row r="13">
      <c r="A13" s="4" t="inlineStr">
        <is>
          <t>Common stock, shares outstanding</t>
        </is>
      </c>
      <c r="B13" s="5" t="n">
        <v>1690760</v>
      </c>
      <c r="C13" s="4" t="inlineStr">
        <is>
          <t xml:space="preserve"> </t>
        </is>
      </c>
      <c r="D13" s="5" t="n">
        <v>1690760</v>
      </c>
    </row>
    <row r="14">
      <c r="A14" s="4" t="inlineStr">
        <is>
          <t>Series A Redeemable Convertible Preferred Stock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Redeemable convertible preferred, shares authorized</t>
        </is>
      </c>
      <c r="B16" s="5" t="n">
        <v>1983663</v>
      </c>
      <c r="C16" s="4" t="inlineStr">
        <is>
          <t xml:space="preserve"> </t>
        </is>
      </c>
      <c r="D16" s="5" t="n">
        <v>1983663</v>
      </c>
    </row>
    <row r="17">
      <c r="A17" s="4" t="inlineStr">
        <is>
          <t>Redeemable convertible preferred stock converted into shares of common stock</t>
        </is>
      </c>
      <c r="B17" s="5" t="n">
        <v>1102039</v>
      </c>
      <c r="C17" s="4" t="inlineStr">
        <is>
          <t xml:space="preserve"> </t>
        </is>
      </c>
      <c r="D17" s="5" t="n">
        <v>1102039</v>
      </c>
    </row>
    <row r="18">
      <c r="A18" s="4" t="inlineStr">
        <is>
          <t>Dividend rate per annum</t>
        </is>
      </c>
      <c r="B18" s="9" t="n">
        <v>0.08</v>
      </c>
      <c r="C18" s="4" t="inlineStr">
        <is>
          <t xml:space="preserve"> </t>
        </is>
      </c>
      <c r="D18" s="4" t="inlineStr">
        <is>
          <t xml:space="preserve"> </t>
        </is>
      </c>
    </row>
    <row r="19">
      <c r="A19" s="4" t="inlineStr">
        <is>
          <t>Conversion price | $ / shares</t>
        </is>
      </c>
      <c r="B19" s="12" t="n">
        <v>3.6</v>
      </c>
      <c r="C19" s="4" t="inlineStr">
        <is>
          <t xml:space="preserve"> </t>
        </is>
      </c>
      <c r="D19" s="12" t="n">
        <v>3.6</v>
      </c>
    </row>
    <row r="20">
      <c r="A20" s="4" t="inlineStr">
        <is>
          <t>Series B-1 Redeemable Convertible Preferred Stock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Redeemable convertible preferred, shares authorized</t>
        </is>
      </c>
      <c r="B22" s="5" t="n">
        <v>4133477</v>
      </c>
      <c r="C22" s="4" t="inlineStr">
        <is>
          <t xml:space="preserve"> </t>
        </is>
      </c>
      <c r="D22" s="5" t="n">
        <v>4133477</v>
      </c>
    </row>
    <row r="23">
      <c r="A23" s="4" t="inlineStr">
        <is>
          <t>Redeemable convertible preferred stock converted into shares of common stock</t>
        </is>
      </c>
      <c r="B23" s="5" t="n">
        <v>2143652</v>
      </c>
      <c r="C23" s="4" t="inlineStr">
        <is>
          <t xml:space="preserve"> </t>
        </is>
      </c>
      <c r="D23" s="5" t="n">
        <v>2143652</v>
      </c>
    </row>
    <row r="24">
      <c r="A24" s="4" t="inlineStr">
        <is>
          <t>Dividend rate per annum</t>
        </is>
      </c>
      <c r="B24" s="9" t="n">
        <v>0.08</v>
      </c>
      <c r="C24" s="4" t="inlineStr">
        <is>
          <t xml:space="preserve"> </t>
        </is>
      </c>
      <c r="D24" s="4" t="inlineStr">
        <is>
          <t xml:space="preserve"> </t>
        </is>
      </c>
    </row>
    <row r="25">
      <c r="A25" s="4" t="inlineStr">
        <is>
          <t>Conversion price | $ / shares</t>
        </is>
      </c>
      <c r="B25" s="12" t="n">
        <v>6.5874</v>
      </c>
      <c r="C25" s="4" t="inlineStr">
        <is>
          <t xml:space="preserve"> </t>
        </is>
      </c>
      <c r="D25" s="12" t="n">
        <v>6.5874</v>
      </c>
    </row>
    <row r="26">
      <c r="A26" s="4" t="inlineStr">
        <is>
          <t>Series B-2 Redeemable Convertible Preferred Stock [Member]</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Redeemable convertible preferred, shares authorized</t>
        </is>
      </c>
      <c r="B28" s="5" t="n">
        <v>2307017</v>
      </c>
      <c r="C28" s="4" t="inlineStr">
        <is>
          <t xml:space="preserve"> </t>
        </is>
      </c>
      <c r="D28" s="5" t="n">
        <v>2307017</v>
      </c>
    </row>
    <row r="29">
      <c r="A29" s="4" t="inlineStr">
        <is>
          <t>Redeemable convertible preferred stock converted into shares of common stock</t>
        </is>
      </c>
      <c r="B29" s="5" t="n">
        <v>1281680</v>
      </c>
      <c r="C29" s="4" t="inlineStr">
        <is>
          <t xml:space="preserve"> </t>
        </is>
      </c>
      <c r="D29" s="5" t="n">
        <v>1281680</v>
      </c>
    </row>
    <row r="30">
      <c r="A30" s="4" t="inlineStr">
        <is>
          <t>Dividend rate per annum</t>
        </is>
      </c>
      <c r="B30" s="9" t="n">
        <v>0.08</v>
      </c>
      <c r="C30" s="4" t="inlineStr">
        <is>
          <t xml:space="preserve"> </t>
        </is>
      </c>
      <c r="D30" s="4" t="inlineStr">
        <is>
          <t xml:space="preserve"> </t>
        </is>
      </c>
    </row>
    <row r="31">
      <c r="A31" s="4" t="inlineStr">
        <is>
          <t>Conversion price | $ / shares</t>
        </is>
      </c>
      <c r="B31" s="12" t="n">
        <v>6.8855</v>
      </c>
      <c r="C31" s="4" t="inlineStr">
        <is>
          <t xml:space="preserve"> </t>
        </is>
      </c>
      <c r="D31" s="12" t="n">
        <v>6.8855</v>
      </c>
    </row>
    <row r="32">
      <c r="A32" s="4" t="inlineStr">
        <is>
          <t>Series B-3 Redeemable Convertible Preferred Stock [Member]</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Redeemable convertible preferred, shares authorized</t>
        </is>
      </c>
      <c r="B34" s="5" t="n">
        <v>1625000</v>
      </c>
      <c r="C34" s="4" t="inlineStr">
        <is>
          <t xml:space="preserve"> </t>
        </is>
      </c>
      <c r="D34" s="5" t="n">
        <v>1625000</v>
      </c>
    </row>
    <row r="35">
      <c r="A35" s="4" t="inlineStr">
        <is>
          <t>Redeemable convertible preferred stock converted into shares of common stock</t>
        </is>
      </c>
      <c r="B35" s="5" t="n">
        <v>902786</v>
      </c>
      <c r="C35" s="4" t="inlineStr">
        <is>
          <t xml:space="preserve"> </t>
        </is>
      </c>
      <c r="D35" s="5" t="n">
        <v>902786</v>
      </c>
    </row>
    <row r="36">
      <c r="A36" s="4" t="inlineStr">
        <is>
          <t>Dividend rate per annum</t>
        </is>
      </c>
      <c r="B36" s="9" t="n">
        <v>0.08</v>
      </c>
      <c r="C36" s="4" t="inlineStr">
        <is>
          <t xml:space="preserve"> </t>
        </is>
      </c>
      <c r="D36" s="4" t="inlineStr">
        <is>
          <t xml:space="preserve"> </t>
        </is>
      </c>
    </row>
    <row r="37">
      <c r="A37" s="4" t="inlineStr">
        <is>
          <t>Conversion price | $ / shares</t>
        </is>
      </c>
      <c r="B37" s="12" t="n">
        <v>7.2</v>
      </c>
      <c r="C37" s="4" t="inlineStr">
        <is>
          <t xml:space="preserve"> </t>
        </is>
      </c>
      <c r="D37" s="12" t="n">
        <v>7.2</v>
      </c>
    </row>
    <row r="38">
      <c r="A38" s="4" t="inlineStr">
        <is>
          <t>Series B-4 Redeemable Convertible Preferred Stock [Member]</t>
        </is>
      </c>
      <c r="B38" s="4" t="inlineStr">
        <is>
          <t xml:space="preserve"> </t>
        </is>
      </c>
      <c r="C38" s="4" t="inlineStr">
        <is>
          <t xml:space="preserve"> </t>
        </is>
      </c>
      <c r="D38" s="4" t="inlineStr">
        <is>
          <t xml:space="preserve"> </t>
        </is>
      </c>
    </row>
    <row r="39">
      <c r="A39" s="3" t="inlineStr">
        <is>
          <t>Subsidiary, Sale of Stock [Line Items]</t>
        </is>
      </c>
      <c r="B39" s="4" t="inlineStr">
        <is>
          <t xml:space="preserve"> </t>
        </is>
      </c>
      <c r="C39" s="4" t="inlineStr">
        <is>
          <t xml:space="preserve"> </t>
        </is>
      </c>
      <c r="D39" s="4" t="inlineStr">
        <is>
          <t xml:space="preserve"> </t>
        </is>
      </c>
    </row>
    <row r="40">
      <c r="A40" s="4" t="inlineStr">
        <is>
          <t>Redeemable convertible preferred, shares authorized</t>
        </is>
      </c>
      <c r="B40" s="5" t="n">
        <v>11961721</v>
      </c>
      <c r="C40" s="4" t="inlineStr">
        <is>
          <t xml:space="preserve"> </t>
        </is>
      </c>
      <c r="D40" s="5" t="n">
        <v>11961721</v>
      </c>
    </row>
    <row r="41">
      <c r="A41" s="4" t="inlineStr">
        <is>
          <t>Redeemable convertible preferred stock converted into shares of common stock</t>
        </is>
      </c>
      <c r="B41" s="5" t="n">
        <v>5185526</v>
      </c>
      <c r="C41" s="4" t="inlineStr">
        <is>
          <t xml:space="preserve"> </t>
        </is>
      </c>
      <c r="D41" s="5" t="n">
        <v>5185526</v>
      </c>
    </row>
    <row r="42">
      <c r="A42" s="4" t="inlineStr">
        <is>
          <t>Dividend rate per annum</t>
        </is>
      </c>
      <c r="B42" s="9" t="n">
        <v>0.08</v>
      </c>
      <c r="C42" s="4" t="inlineStr">
        <is>
          <t xml:space="preserve"> </t>
        </is>
      </c>
      <c r="D42" s="4" t="inlineStr">
        <is>
          <t xml:space="preserve"> </t>
        </is>
      </c>
    </row>
    <row r="43">
      <c r="A43" s="4" t="inlineStr">
        <is>
          <t>Conversion price | $ / shares</t>
        </is>
      </c>
      <c r="B43" s="12" t="n">
        <v>7.524</v>
      </c>
      <c r="C43" s="4" t="inlineStr">
        <is>
          <t xml:space="preserve"> </t>
        </is>
      </c>
      <c r="D43" s="12" t="n">
        <v>7.524</v>
      </c>
    </row>
    <row r="44">
      <c r="A44" s="4" t="inlineStr">
        <is>
          <t>Series C Redeemable Convertible Preferred Stock [Member]</t>
        </is>
      </c>
      <c r="B44" s="4" t="inlineStr">
        <is>
          <t xml:space="preserve"> </t>
        </is>
      </c>
      <c r="C44" s="4" t="inlineStr">
        <is>
          <t xml:space="preserve"> </t>
        </is>
      </c>
      <c r="D44" s="4" t="inlineStr">
        <is>
          <t xml:space="preserve"> </t>
        </is>
      </c>
    </row>
    <row r="45">
      <c r="A45" s="3" t="inlineStr">
        <is>
          <t>Subsidiary, Sale of Stock [Line Items]</t>
        </is>
      </c>
      <c r="B45" s="4" t="inlineStr">
        <is>
          <t xml:space="preserve"> </t>
        </is>
      </c>
      <c r="C45" s="4" t="inlineStr">
        <is>
          <t xml:space="preserve"> </t>
        </is>
      </c>
      <c r="D45" s="4" t="inlineStr">
        <is>
          <t xml:space="preserve"> </t>
        </is>
      </c>
    </row>
    <row r="46">
      <c r="A46" s="4" t="inlineStr">
        <is>
          <t>Redeemable convertible preferred, shares authorized</t>
        </is>
      </c>
      <c r="B46" s="5" t="n">
        <v>11452140</v>
      </c>
      <c r="C46" s="4" t="inlineStr">
        <is>
          <t xml:space="preserve"> </t>
        </is>
      </c>
      <c r="D46" s="5" t="n">
        <v>11452140</v>
      </c>
    </row>
    <row r="47">
      <c r="A47" s="4" t="inlineStr">
        <is>
          <t>Redeemable convertible preferred stock converted into shares of common stock</t>
        </is>
      </c>
      <c r="B47" s="5" t="n">
        <v>3094696</v>
      </c>
      <c r="C47" s="4" t="inlineStr">
        <is>
          <t xml:space="preserve"> </t>
        </is>
      </c>
      <c r="D47" s="5" t="n">
        <v>3094696</v>
      </c>
    </row>
    <row r="48">
      <c r="A48" s="4" t="inlineStr">
        <is>
          <t>Dividend rate per annum</t>
        </is>
      </c>
      <c r="B48" s="9" t="n">
        <v>0.08</v>
      </c>
      <c r="C48" s="4" t="inlineStr">
        <is>
          <t xml:space="preserve"> </t>
        </is>
      </c>
      <c r="D48" s="4" t="inlineStr">
        <is>
          <t xml:space="preserve"> </t>
        </is>
      </c>
    </row>
    <row r="49">
      <c r="A49" s="4" t="inlineStr">
        <is>
          <t>Conversion price | $ / shares</t>
        </is>
      </c>
      <c r="B49" s="12" t="n">
        <v>7.848</v>
      </c>
      <c r="C49" s="4" t="inlineStr">
        <is>
          <t xml:space="preserve"> </t>
        </is>
      </c>
      <c r="D49" s="12" t="n">
        <v>7.848</v>
      </c>
    </row>
    <row r="50">
      <c r="A50" s="4" t="inlineStr">
        <is>
          <t>IPO [Member]</t>
        </is>
      </c>
      <c r="B50" s="4" t="inlineStr">
        <is>
          <t xml:space="preserve"> </t>
        </is>
      </c>
      <c r="C50" s="4" t="inlineStr">
        <is>
          <t xml:space="preserve"> </t>
        </is>
      </c>
      <c r="D50" s="4" t="inlineStr">
        <is>
          <t xml:space="preserve"> </t>
        </is>
      </c>
    </row>
    <row r="51">
      <c r="A51" s="3" t="inlineStr">
        <is>
          <t>Subsidiary, Sale of Stock [Line Items]</t>
        </is>
      </c>
      <c r="B51" s="4" t="inlineStr">
        <is>
          <t xml:space="preserve"> </t>
        </is>
      </c>
      <c r="C51" s="4" t="inlineStr">
        <is>
          <t xml:space="preserve"> </t>
        </is>
      </c>
      <c r="D51" s="4" t="inlineStr">
        <is>
          <t xml:space="preserve"> </t>
        </is>
      </c>
    </row>
    <row r="52">
      <c r="A52" s="4" t="inlineStr">
        <is>
          <t>Common stock, shares authorized</t>
        </is>
      </c>
      <c r="B52" s="4" t="inlineStr">
        <is>
          <t xml:space="preserve"> </t>
        </is>
      </c>
      <c r="C52" s="5" t="n">
        <v>200000000</v>
      </c>
      <c r="D52" s="4" t="inlineStr">
        <is>
          <t xml:space="preserve"> </t>
        </is>
      </c>
    </row>
    <row r="53">
      <c r="A53" s="4" t="inlineStr">
        <is>
          <t>Common stock, par value | $ / shares</t>
        </is>
      </c>
      <c r="B53" s="4" t="inlineStr">
        <is>
          <t xml:space="preserve"> </t>
        </is>
      </c>
      <c r="C53" s="7" t="n">
        <v>1e-06</v>
      </c>
      <c r="D53" s="4" t="inlineStr">
        <is>
          <t xml:space="preserve"> </t>
        </is>
      </c>
    </row>
    <row r="54">
      <c r="A54" s="4" t="inlineStr">
        <is>
          <t>Redeemable convertible preferred, shares authorized</t>
        </is>
      </c>
      <c r="B54" s="4" t="inlineStr">
        <is>
          <t xml:space="preserve"> </t>
        </is>
      </c>
      <c r="C54" s="5" t="n">
        <v>10000000</v>
      </c>
      <c r="D54" s="4" t="inlineStr">
        <is>
          <t xml:space="preserve"> </t>
        </is>
      </c>
    </row>
    <row r="55">
      <c r="A55" s="4" t="inlineStr">
        <is>
          <t>Redeemable convertible preferred, par value | $ / shares</t>
        </is>
      </c>
      <c r="B55" s="4" t="inlineStr">
        <is>
          <t xml:space="preserve"> </t>
        </is>
      </c>
      <c r="C55" s="7" t="n">
        <v>1e-06</v>
      </c>
      <c r="D55" s="4" t="inlineStr">
        <is>
          <t xml:space="preserve"> </t>
        </is>
      </c>
    </row>
    <row r="56">
      <c r="A56" s="4" t="inlineStr">
        <is>
          <t>IPO [Member] | Subsequent Event [Member]</t>
        </is>
      </c>
      <c r="B56" s="4" t="inlineStr">
        <is>
          <t xml:space="preserve"> </t>
        </is>
      </c>
      <c r="C56" s="4" t="inlineStr">
        <is>
          <t xml:space="preserve"> </t>
        </is>
      </c>
      <c r="D56" s="4" t="inlineStr">
        <is>
          <t xml:space="preserve"> </t>
        </is>
      </c>
    </row>
    <row r="57">
      <c r="A57" s="3" t="inlineStr">
        <is>
          <t>Subsidiary, Sale of Stock [Line Items]</t>
        </is>
      </c>
      <c r="B57" s="4" t="inlineStr">
        <is>
          <t xml:space="preserve"> </t>
        </is>
      </c>
      <c r="C57" s="4" t="inlineStr">
        <is>
          <t xml:space="preserve"> </t>
        </is>
      </c>
      <c r="D57" s="4" t="inlineStr">
        <is>
          <t xml:space="preserve"> </t>
        </is>
      </c>
    </row>
    <row r="58">
      <c r="A58" s="4" t="inlineStr">
        <is>
          <t>Redeemable convertible preferred stock converted into shares of common stock</t>
        </is>
      </c>
      <c r="B58" s="4" t="inlineStr">
        <is>
          <t xml:space="preserve"> </t>
        </is>
      </c>
      <c r="C58" s="5" t="n">
        <v>13710379</v>
      </c>
      <c r="D5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WARRANTS (Details Narrative) - USD ($)</t>
        </is>
      </c>
      <c r="B1" s="2" t="inlineStr">
        <is>
          <t>6 Months Ended</t>
        </is>
      </c>
    </row>
    <row r="2">
      <c r="B2" s="2" t="inlineStr">
        <is>
          <t>Jun. 30, 2024</t>
        </is>
      </c>
      <c r="C2" s="2" t="inlineStr">
        <is>
          <t>Aug. 14, 2024</t>
        </is>
      </c>
      <c r="D2" s="2" t="inlineStr">
        <is>
          <t>Dec. 31, 2023</t>
        </is>
      </c>
      <c r="E2" s="2" t="inlineStr">
        <is>
          <t>Jun. 30, 2023</t>
        </is>
      </c>
      <c r="F2" s="2" t="inlineStr">
        <is>
          <t>Sep. 07, 2018</t>
        </is>
      </c>
    </row>
    <row r="3">
      <c r="A3" s="4" t="inlineStr">
        <is>
          <t>IPO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ffering price</t>
        </is>
      </c>
      <c r="B5" s="4" t="inlineStr">
        <is>
          <t xml:space="preserve"> </t>
        </is>
      </c>
      <c r="C5" s="6" t="n">
        <v>8</v>
      </c>
      <c r="D5" s="4" t="inlineStr">
        <is>
          <t xml:space="preserve"> </t>
        </is>
      </c>
      <c r="E5" s="4" t="inlineStr">
        <is>
          <t xml:space="preserve"> </t>
        </is>
      </c>
      <c r="F5" s="4" t="inlineStr">
        <is>
          <t xml:space="preserve"> </t>
        </is>
      </c>
    </row>
    <row r="6">
      <c r="A6" s="4" t="inlineStr">
        <is>
          <t>Series B-1 Redeemable Convertible Preferred Stock [Member] | IPO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converted into shares of common stock</t>
        </is>
      </c>
      <c r="B8" s="4" t="inlineStr">
        <is>
          <t xml:space="preserve"> </t>
        </is>
      </c>
      <c r="C8" s="5" t="n">
        <v>26070</v>
      </c>
      <c r="D8" s="4" t="inlineStr">
        <is>
          <t xml:space="preserve"> </t>
        </is>
      </c>
      <c r="E8" s="4" t="inlineStr">
        <is>
          <t xml:space="preserve"> </t>
        </is>
      </c>
      <c r="F8" s="4" t="inlineStr">
        <is>
          <t xml:space="preserve"> </t>
        </is>
      </c>
    </row>
    <row r="9">
      <c r="A9" s="4" t="inlineStr">
        <is>
          <t>Offering price</t>
        </is>
      </c>
      <c r="B9" s="4" t="inlineStr">
        <is>
          <t xml:space="preserve"> </t>
        </is>
      </c>
      <c r="C9" s="6" t="n">
        <v>8</v>
      </c>
      <c r="D9" s="4" t="inlineStr">
        <is>
          <t xml:space="preserve"> </t>
        </is>
      </c>
      <c r="E9" s="4" t="inlineStr">
        <is>
          <t xml:space="preserve"> </t>
        </is>
      </c>
      <c r="F9" s="4" t="inlineStr">
        <is>
          <t xml:space="preserve"> </t>
        </is>
      </c>
    </row>
    <row r="10">
      <c r="A10" s="4" t="inlineStr">
        <is>
          <t>Series B-1 And Series C Redeemabl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estimated fair value of the warrants</t>
        </is>
      </c>
      <c r="B12" s="6" t="n">
        <v>1260903</v>
      </c>
      <c r="C12" s="4" t="inlineStr">
        <is>
          <t xml:space="preserve"> </t>
        </is>
      </c>
      <c r="D12" s="6" t="n">
        <v>988049</v>
      </c>
      <c r="E12" s="4" t="inlineStr">
        <is>
          <t xml:space="preserve"> </t>
        </is>
      </c>
      <c r="F12" s="4" t="inlineStr">
        <is>
          <t xml:space="preserve"> </t>
        </is>
      </c>
    </row>
    <row r="13">
      <c r="A13" s="4" t="inlineStr">
        <is>
          <t>Placement Agent Warrants [Member] | Series C Redeemabl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shares</t>
        </is>
      </c>
      <c r="B15" s="4" t="inlineStr">
        <is>
          <t xml:space="preserve"> </t>
        </is>
      </c>
      <c r="C15" s="4" t="inlineStr">
        <is>
          <t xml:space="preserve"> </t>
        </is>
      </c>
      <c r="D15" s="4" t="inlineStr">
        <is>
          <t xml:space="preserve"> </t>
        </is>
      </c>
      <c r="E15" s="5" t="n">
        <v>18223</v>
      </c>
      <c r="F15" s="4" t="inlineStr">
        <is>
          <t xml:space="preserve"> </t>
        </is>
      </c>
    </row>
    <row r="16">
      <c r="A16" s="4" t="inlineStr">
        <is>
          <t>Exercise price</t>
        </is>
      </c>
      <c r="B16" s="4" t="inlineStr">
        <is>
          <t xml:space="preserve"> </t>
        </is>
      </c>
      <c r="C16" s="4" t="inlineStr">
        <is>
          <t xml:space="preserve"> </t>
        </is>
      </c>
      <c r="D16" s="4" t="inlineStr">
        <is>
          <t xml:space="preserve"> </t>
        </is>
      </c>
      <c r="E16" s="8" t="n">
        <v>9.42</v>
      </c>
      <c r="F16" s="4" t="inlineStr">
        <is>
          <t xml:space="preserve"> </t>
        </is>
      </c>
    </row>
    <row r="17">
      <c r="A17" s="4" t="inlineStr">
        <is>
          <t>Warrants termination, description</t>
        </is>
      </c>
      <c r="B17" s="4" t="inlineStr">
        <is>
          <t>The warrants terminate at the earlier of (i) five (5)
years from the issuance date, (ii) the consummation of a change of control, or (iii) upon the first closing of an initial public offering
of the Company’s common stock.</t>
        </is>
      </c>
      <c r="C17" s="4" t="inlineStr">
        <is>
          <t xml:space="preserve"> </t>
        </is>
      </c>
      <c r="D17" s="4" t="inlineStr">
        <is>
          <t xml:space="preserve"> </t>
        </is>
      </c>
      <c r="E17" s="4" t="inlineStr">
        <is>
          <t xml:space="preserve"> </t>
        </is>
      </c>
      <c r="F17" s="4" t="inlineStr">
        <is>
          <t xml:space="preserve"> </t>
        </is>
      </c>
    </row>
    <row r="18">
      <c r="A18" s="4" t="inlineStr">
        <is>
          <t>Initial estimated fair value of the warrants</t>
        </is>
      </c>
      <c r="B18" s="4" t="inlineStr">
        <is>
          <t xml:space="preserve"> </t>
        </is>
      </c>
      <c r="C18" s="4" t="inlineStr">
        <is>
          <t xml:space="preserve"> </t>
        </is>
      </c>
      <c r="D18" s="4" t="inlineStr">
        <is>
          <t xml:space="preserve"> </t>
        </is>
      </c>
      <c r="E18" s="6" t="n">
        <v>93863</v>
      </c>
      <c r="F18" s="4" t="inlineStr">
        <is>
          <t xml:space="preserve"> </t>
        </is>
      </c>
    </row>
    <row r="19">
      <c r="A19" s="4" t="inlineStr">
        <is>
          <t>Noteholder Warrants [Member] | Series B-1 Redeemable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to purchase shares</t>
        </is>
      </c>
      <c r="B21" s="4" t="inlineStr">
        <is>
          <t xml:space="preserve"> </t>
        </is>
      </c>
      <c r="C21" s="4" t="inlineStr">
        <is>
          <t xml:space="preserve"> </t>
        </is>
      </c>
      <c r="D21" s="4" t="inlineStr">
        <is>
          <t xml:space="preserve"> </t>
        </is>
      </c>
      <c r="E21" s="4" t="inlineStr">
        <is>
          <t xml:space="preserve"> </t>
        </is>
      </c>
      <c r="F21" s="5" t="n">
        <v>76376</v>
      </c>
    </row>
    <row r="22">
      <c r="A22" s="4" t="inlineStr">
        <is>
          <t>Exercise price</t>
        </is>
      </c>
      <c r="B22" s="4" t="inlineStr">
        <is>
          <t xml:space="preserve"> </t>
        </is>
      </c>
      <c r="C22" s="4" t="inlineStr">
        <is>
          <t xml:space="preserve"> </t>
        </is>
      </c>
      <c r="D22" s="4" t="inlineStr">
        <is>
          <t xml:space="preserve"> </t>
        </is>
      </c>
      <c r="E22" s="4" t="inlineStr">
        <is>
          <t xml:space="preserve"> </t>
        </is>
      </c>
      <c r="F22" s="8" t="n">
        <v>5.27</v>
      </c>
    </row>
    <row r="23">
      <c r="A23" s="4" t="inlineStr">
        <is>
          <t>Warrants termination, description</t>
        </is>
      </c>
      <c r="B23" s="4" t="inlineStr">
        <is>
          <t>The warrants terminate at the earlier of (i) ten (10) years from the issuance date, (ii) the consummation of
a change of control, or (iii) upon the first closing of an initial public offering of the Company’s common stock.</t>
        </is>
      </c>
      <c r="C23" s="4" t="inlineStr">
        <is>
          <t xml:space="preserve"> </t>
        </is>
      </c>
      <c r="D23" s="4" t="inlineStr">
        <is>
          <t xml:space="preserve"> </t>
        </is>
      </c>
      <c r="E23" s="4" t="inlineStr">
        <is>
          <t xml:space="preserve"> </t>
        </is>
      </c>
      <c r="F23" s="4" t="inlineStr">
        <is>
          <t xml:space="preserve"> </t>
        </is>
      </c>
    </row>
    <row r="24">
      <c r="A24" s="4" t="inlineStr">
        <is>
          <t>Initial estimated fair value of the warrants</t>
        </is>
      </c>
      <c r="B24" s="4" t="inlineStr">
        <is>
          <t xml:space="preserve"> </t>
        </is>
      </c>
      <c r="C24" s="4" t="inlineStr">
        <is>
          <t xml:space="preserve"> </t>
        </is>
      </c>
      <c r="D24" s="4" t="inlineStr">
        <is>
          <t xml:space="preserve"> </t>
        </is>
      </c>
      <c r="E24" s="4" t="inlineStr">
        <is>
          <t xml:space="preserve"> </t>
        </is>
      </c>
      <c r="F24" s="6" t="n">
        <v>805292</v>
      </c>
    </row>
    <row r="25">
      <c r="A25" s="4" t="inlineStr">
        <is>
          <t>Noteholder Warrants 1 [Member] | Series B-1 Redeemable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to purchase shares</t>
        </is>
      </c>
      <c r="B27" s="4" t="inlineStr">
        <is>
          <t xml:space="preserve"> </t>
        </is>
      </c>
      <c r="C27" s="4" t="inlineStr">
        <is>
          <t xml:space="preserve"> </t>
        </is>
      </c>
      <c r="D27" s="4" t="inlineStr">
        <is>
          <t xml:space="preserve"> </t>
        </is>
      </c>
      <c r="E27" s="4" t="inlineStr">
        <is>
          <t xml:space="preserve"> </t>
        </is>
      </c>
      <c r="F27" s="5" t="n">
        <v>76376</v>
      </c>
    </row>
    <row r="28">
      <c r="A28" s="4" t="inlineStr">
        <is>
          <t>Exercise price</t>
        </is>
      </c>
      <c r="B28" s="4" t="inlineStr">
        <is>
          <t xml:space="preserve"> </t>
        </is>
      </c>
      <c r="C28" s="4" t="inlineStr">
        <is>
          <t xml:space="preserve"> </t>
        </is>
      </c>
      <c r="D28" s="4" t="inlineStr">
        <is>
          <t xml:space="preserve"> </t>
        </is>
      </c>
      <c r="E28" s="4" t="inlineStr">
        <is>
          <t xml:space="preserve"> </t>
        </is>
      </c>
      <c r="F28" s="8" t="n">
        <v>10.55</v>
      </c>
    </row>
    <row r="29">
      <c r="A29" s="4" t="inlineStr">
        <is>
          <t>In The Money Warrants [Member] | Series B-1 Redeemable Convertible Preferred Stock [Member] | IPO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t>
        </is>
      </c>
      <c r="B31" s="4" t="inlineStr">
        <is>
          <t xml:space="preserve"> </t>
        </is>
      </c>
      <c r="C31" s="13" t="n">
        <v>5.27</v>
      </c>
      <c r="D31" s="4" t="inlineStr">
        <is>
          <t xml:space="preserve"> </t>
        </is>
      </c>
      <c r="E31" s="4" t="inlineStr">
        <is>
          <t xml:space="preserve"> </t>
        </is>
      </c>
      <c r="F31" s="4" t="inlineStr">
        <is>
          <t xml:space="preserve"> </t>
        </is>
      </c>
    </row>
    <row r="32">
      <c r="A32" s="4" t="inlineStr">
        <is>
          <t>Out Of The Money Warrants [Member] | Series C Redeemable Convertible Preferred Stock [Member] | IPO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t>
        </is>
      </c>
      <c r="B34" s="4" t="inlineStr">
        <is>
          <t xml:space="preserve"> </t>
        </is>
      </c>
      <c r="C34" s="13" t="n">
        <v>9.42</v>
      </c>
      <c r="D34" s="4" t="inlineStr">
        <is>
          <t xml:space="preserve"> </t>
        </is>
      </c>
      <c r="E34" s="4" t="inlineStr">
        <is>
          <t xml:space="preserve"> </t>
        </is>
      </c>
      <c r="F34" s="4" t="inlineStr">
        <is>
          <t xml:space="preserve"> </t>
        </is>
      </c>
    </row>
    <row r="35">
      <c r="A35" s="4" t="inlineStr">
        <is>
          <t>Out Of The Money Warrants [Member] | Series B-1 Redeemable Convertible Preferred Stock [Member] | IPO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t>
        </is>
      </c>
      <c r="B37" s="4" t="inlineStr">
        <is>
          <t xml:space="preserve"> </t>
        </is>
      </c>
      <c r="C37" s="8" t="n">
        <v>10.55</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 (Details - RSA Unvested activity_ - Restricted Stock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RSA's unvested | shares</t>
        </is>
      </c>
      <c r="B4" s="5" t="n">
        <v>169030</v>
      </c>
    </row>
    <row r="5">
      <c r="A5" s="4" t="inlineStr">
        <is>
          <t>RSA's unvested, price per share | $ / shares</t>
        </is>
      </c>
      <c r="B5" s="8" t="n">
        <v>2.21</v>
      </c>
    </row>
    <row r="6">
      <c r="A6" s="4" t="inlineStr">
        <is>
          <t>RSA's granted | shares</t>
        </is>
      </c>
      <c r="B6" s="5" t="n">
        <v>0</v>
      </c>
    </row>
    <row r="7">
      <c r="A7" s="4" t="inlineStr">
        <is>
          <t>RSA's granted, price per share | $ / shares</t>
        </is>
      </c>
      <c r="B7" s="6" t="n">
        <v>0</v>
      </c>
    </row>
    <row r="8">
      <c r="A8" s="4" t="inlineStr">
        <is>
          <t>RSA's vested | shares</t>
        </is>
      </c>
      <c r="B8" s="5" t="n">
        <v>-61284</v>
      </c>
    </row>
    <row r="9">
      <c r="A9" s="4" t="inlineStr">
        <is>
          <t>RSA's vested, price per share | $ / shares</t>
        </is>
      </c>
      <c r="B9" s="8" t="n">
        <v>2.11</v>
      </c>
    </row>
    <row r="10">
      <c r="A10" s="4" t="inlineStr">
        <is>
          <t>RSA's forfeited | shares</t>
        </is>
      </c>
      <c r="B10" s="5" t="n">
        <v>0</v>
      </c>
    </row>
    <row r="11">
      <c r="A11" s="4" t="inlineStr">
        <is>
          <t>RSA's forfeited, price per share | $ / shares</t>
        </is>
      </c>
      <c r="B11" s="6" t="n">
        <v>0</v>
      </c>
    </row>
    <row r="12">
      <c r="A12" s="4" t="inlineStr">
        <is>
          <t>RSA's unvested | shares</t>
        </is>
      </c>
      <c r="B12" s="5" t="n">
        <v>107746</v>
      </c>
    </row>
    <row r="13">
      <c r="A13" s="4" t="inlineStr">
        <is>
          <t>RSA's unvested, price per share | $ / shares</t>
        </is>
      </c>
      <c r="B13" s="8" t="n">
        <v>2.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EQUITY COMPENSATION PLAN (Details - Option activity)</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Options outstanding | shares</t>
        </is>
      </c>
      <c r="B4" s="5" t="n">
        <v>265566</v>
      </c>
    </row>
    <row r="5">
      <c r="A5" s="4" t="inlineStr">
        <is>
          <t>Options outstanding, price per share | $ / shares</t>
        </is>
      </c>
      <c r="B5" s="8" t="n">
        <v>2.14</v>
      </c>
    </row>
    <row r="6">
      <c r="A6" s="4" t="inlineStr">
        <is>
          <t>Options granted | shares</t>
        </is>
      </c>
      <c r="B6" s="5" t="n">
        <v>127780</v>
      </c>
    </row>
    <row r="7">
      <c r="A7" s="4" t="inlineStr">
        <is>
          <t>Options granted, price per share | $ / shares</t>
        </is>
      </c>
      <c r="B7" s="8" t="n">
        <v>4.68</v>
      </c>
    </row>
    <row r="8">
      <c r="A8" s="4" t="inlineStr">
        <is>
          <t>Options exercised | shares</t>
        </is>
      </c>
      <c r="B8" s="5" t="n">
        <v>0</v>
      </c>
    </row>
    <row r="9">
      <c r="A9" s="4" t="inlineStr">
        <is>
          <t>Options exercised, price per share | $ / shares</t>
        </is>
      </c>
      <c r="B9" s="6" t="n">
        <v>0</v>
      </c>
    </row>
    <row r="10">
      <c r="A10" s="4" t="inlineStr">
        <is>
          <t>Options canceled and forfeited | shares</t>
        </is>
      </c>
      <c r="B10" s="5" t="n">
        <v>0</v>
      </c>
    </row>
    <row r="11">
      <c r="A11" s="4" t="inlineStr">
        <is>
          <t>Options canceled and forfeited, price per share | $ / shares</t>
        </is>
      </c>
      <c r="B11" s="6" t="n">
        <v>0</v>
      </c>
    </row>
    <row r="12">
      <c r="A12" s="4" t="inlineStr">
        <is>
          <t>Options outstanding | shares</t>
        </is>
      </c>
      <c r="B12" s="5" t="n">
        <v>393346</v>
      </c>
    </row>
    <row r="13">
      <c r="A13" s="4" t="inlineStr">
        <is>
          <t>Options outstanding, price per share | $ / shares</t>
        </is>
      </c>
      <c r="B13" s="8" t="n">
        <v>2.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COMPENSATION PLAN (Details - Assumptions) - Share-Based Payment Arrangement, Option [Member]</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volatility</t>
        </is>
      </c>
      <c r="B4" s="14" t="n">
        <v>0.8091</v>
      </c>
    </row>
    <row r="5">
      <c r="A5" s="4" t="inlineStr">
        <is>
          <t>Risk-free interest rate</t>
        </is>
      </c>
      <c r="B5" s="14" t="n">
        <v>0.0424</v>
      </c>
    </row>
    <row r="6">
      <c r="A6" s="4" t="inlineStr">
        <is>
          <t>Expected dividend yield</t>
        </is>
      </c>
      <c r="B6" s="9" t="n">
        <v>0</v>
      </c>
    </row>
    <row r="7">
      <c r="A7" s="4" t="inlineStr">
        <is>
          <t>Expected term (in years)</t>
        </is>
      </c>
      <c r="B7" s="4" t="inlineStr">
        <is>
          <t>6 years 2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COMPENSATION PLAN (Details - Share based compensat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90019</v>
      </c>
      <c r="C4" s="6" t="n">
        <v>73131</v>
      </c>
      <c r="D4" s="6" t="n">
        <v>238225</v>
      </c>
      <c r="E4" s="6" t="n">
        <v>14626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31621</v>
      </c>
      <c r="C7" s="5" t="n">
        <v>20246</v>
      </c>
      <c r="D7" s="5" t="n">
        <v>104569</v>
      </c>
      <c r="E7" s="5" t="n">
        <v>3586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58398</v>
      </c>
      <c r="C10" s="6" t="n">
        <v>52885</v>
      </c>
      <c r="D10" s="6" t="n">
        <v>133656</v>
      </c>
      <c r="E10" s="6" t="n">
        <v>1103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EQUITY COMPENSATION PLAN (Details Narrative)</t>
        </is>
      </c>
      <c r="B1" s="2" t="inlineStr">
        <is>
          <t>6 Months Ended</t>
        </is>
      </c>
    </row>
    <row r="2">
      <c r="B2" s="2" t="inlineStr">
        <is>
          <t>Jun. 30, 2024 USD ($)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5" t="n">
        <v>0</v>
      </c>
    </row>
    <row r="6">
      <c r="A6" s="4" t="inlineStr">
        <is>
          <t>Unrecognized stock-based compensation cost | $</t>
        </is>
      </c>
      <c r="B6" s="6" t="n">
        <v>239000</v>
      </c>
    </row>
    <row r="7">
      <c r="A7" s="4" t="inlineStr">
        <is>
          <t>Remaining weighted average vesting period</t>
        </is>
      </c>
      <c r="B7" s="4" t="inlineStr">
        <is>
          <t>9 months 10 days</t>
        </is>
      </c>
    </row>
    <row r="8">
      <c r="A8" s="4" t="inlineStr">
        <is>
          <t>Share-Based Payment Arrangement, Option [Member]</t>
        </is>
      </c>
      <c r="B8" s="4" t="inlineStr">
        <is>
          <t xml:space="preserve"> </t>
        </is>
      </c>
    </row>
    <row r="9">
      <c r="A9" s="3" t="inlineStr">
        <is>
          <t>Share-Based Compensation Arrangement by Share-Based Payment Award [Line Items]</t>
        </is>
      </c>
      <c r="B9" s="4" t="inlineStr">
        <is>
          <t xml:space="preserve"> </t>
        </is>
      </c>
    </row>
    <row r="10">
      <c r="A10" s="4" t="inlineStr">
        <is>
          <t>Unrecognized stock-based compensation cost | $</t>
        </is>
      </c>
      <c r="B10" s="6" t="n">
        <v>587000</v>
      </c>
    </row>
    <row r="11">
      <c r="A11" s="4" t="inlineStr">
        <is>
          <t>Remaining weighted average vesting period</t>
        </is>
      </c>
      <c r="B11" s="4" t="inlineStr">
        <is>
          <t>3 years 2 months 15 days</t>
        </is>
      </c>
    </row>
    <row r="12">
      <c r="A12" s="4" t="inlineStr">
        <is>
          <t>Stock Incentive Plan 2015 [Member]</t>
        </is>
      </c>
      <c r="B12" s="4" t="inlineStr">
        <is>
          <t xml:space="preserve"> </t>
        </is>
      </c>
    </row>
    <row r="13">
      <c r="A13" s="3" t="inlineStr">
        <is>
          <t>Share-Based Compensation Arrangement by Share-Based Payment Award [Line Items]</t>
        </is>
      </c>
      <c r="B13" s="4" t="inlineStr">
        <is>
          <t xml:space="preserve"> </t>
        </is>
      </c>
    </row>
    <row r="14">
      <c r="A14" s="4" t="inlineStr">
        <is>
          <t>Authorized shares under plan</t>
        </is>
      </c>
      <c r="B14" s="5" t="n">
        <v>2039203</v>
      </c>
    </row>
    <row r="15">
      <c r="A15" s="4" t="inlineStr">
        <is>
          <t>Shares remaining, available for grant</t>
        </is>
      </c>
      <c r="B15" s="5" t="n">
        <v>4968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Details - Computation)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572219</v>
      </c>
      <c r="C4" s="6" t="n">
        <v>-8296059</v>
      </c>
      <c r="D4" s="6" t="n">
        <v>-5524286</v>
      </c>
      <c r="E4" s="6" t="n">
        <v>-5270255</v>
      </c>
      <c r="F4" s="6" t="n">
        <v>-14868278</v>
      </c>
      <c r="G4" s="6" t="n">
        <v>-1079454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outstanding, basic</t>
        </is>
      </c>
      <c r="B6" s="5" t="n">
        <v>1565777</v>
      </c>
      <c r="C6" s="4" t="inlineStr">
        <is>
          <t xml:space="preserve"> </t>
        </is>
      </c>
      <c r="D6" s="5" t="n">
        <v>1422164</v>
      </c>
      <c r="E6" s="4" t="inlineStr">
        <is>
          <t xml:space="preserve"> </t>
        </is>
      </c>
      <c r="F6" s="5" t="n">
        <v>1550456</v>
      </c>
      <c r="G6" s="5" t="n">
        <v>1381734</v>
      </c>
    </row>
    <row r="7">
      <c r="A7" s="4" t="inlineStr">
        <is>
          <t>Weighted-average shares of common stock outstanding, diluted</t>
        </is>
      </c>
      <c r="B7" s="5" t="n">
        <v>1565777</v>
      </c>
      <c r="C7" s="4" t="inlineStr">
        <is>
          <t xml:space="preserve"> </t>
        </is>
      </c>
      <c r="D7" s="5" t="n">
        <v>1422164</v>
      </c>
      <c r="E7" s="4" t="inlineStr">
        <is>
          <t xml:space="preserve"> </t>
        </is>
      </c>
      <c r="F7" s="5" t="n">
        <v>1550456</v>
      </c>
      <c r="G7" s="5" t="n">
        <v>1381734</v>
      </c>
    </row>
    <row r="8">
      <c r="A8" s="4" t="inlineStr">
        <is>
          <t>Earnings Per Share, Basic</t>
        </is>
      </c>
      <c r="B8" s="8" t="n">
        <v>-4.2</v>
      </c>
      <c r="C8" s="4" t="inlineStr">
        <is>
          <t xml:space="preserve"> </t>
        </is>
      </c>
      <c r="D8" s="8" t="n">
        <v>-3.88</v>
      </c>
      <c r="E8" s="4" t="inlineStr">
        <is>
          <t xml:space="preserve"> </t>
        </is>
      </c>
      <c r="F8" s="8" t="n">
        <v>-9.59</v>
      </c>
      <c r="G8" s="8" t="n">
        <v>-7.81</v>
      </c>
    </row>
    <row r="9">
      <c r="A9" s="4" t="inlineStr">
        <is>
          <t>Earnings Per Share, Diluted</t>
        </is>
      </c>
      <c r="B9" s="8" t="n">
        <v>-4.2</v>
      </c>
      <c r="C9" s="4" t="inlineStr">
        <is>
          <t xml:space="preserve"> </t>
        </is>
      </c>
      <c r="D9" s="8" t="n">
        <v>-3.88</v>
      </c>
      <c r="E9" s="4" t="inlineStr">
        <is>
          <t xml:space="preserve"> </t>
        </is>
      </c>
      <c r="F9" s="8" t="n">
        <v>-9.59</v>
      </c>
      <c r="G9" s="8" t="n">
        <v>-7.8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Antidilutive share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5097643</v>
      </c>
      <c r="C4" s="5" t="n">
        <v>14123237</v>
      </c>
    </row>
    <row r="5">
      <c r="A5" s="4" t="inlineStr">
        <is>
          <t>Redeemable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3710379</v>
      </c>
      <c r="C7" s="5" t="n">
        <v>13710379</v>
      </c>
    </row>
    <row r="8">
      <c r="A8" s="4" t="inlineStr">
        <is>
          <t>Related Party 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15198</v>
      </c>
      <c r="C10" s="5" t="n">
        <v>0</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3346</v>
      </c>
      <c r="C13" s="5" t="n">
        <v>0</v>
      </c>
    </row>
    <row r="14">
      <c r="A14" s="4" t="inlineStr">
        <is>
          <t>Unvested RSA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07745</v>
      </c>
      <c r="C16" s="5" t="n">
        <v>241883</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70975</v>
      </c>
      <c r="C19" s="5" t="n">
        <v>1709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4.2</v>
      </c>
      <c r="C4" s="8" t="n">
        <v>-3.88</v>
      </c>
      <c r="D4" s="8" t="n">
        <v>-9.59</v>
      </c>
      <c r="E4" s="8" t="n">
        <v>-7.81</v>
      </c>
    </row>
    <row r="5">
      <c r="A5" s="4" t="inlineStr">
        <is>
          <t>Earnings Per Share, Diluted</t>
        </is>
      </c>
      <c r="B5" s="8" t="n">
        <v>-4.2</v>
      </c>
      <c r="C5" s="8" t="n">
        <v>-3.88</v>
      </c>
      <c r="D5" s="8" t="n">
        <v>-9.59</v>
      </c>
      <c r="E5" s="8" t="n">
        <v>-7.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RELATED PARTY TRANSACTIONS (Details Narrative) - USD ($)</t>
        </is>
      </c>
      <c r="B1" s="2" t="inlineStr">
        <is>
          <t>6 Months Ended</t>
        </is>
      </c>
    </row>
    <row r="2">
      <c r="B2" s="2" t="inlineStr">
        <is>
          <t>Jun. 30, 2024</t>
        </is>
      </c>
      <c r="C2" s="2" t="inlineStr">
        <is>
          <t>Jun. 30, 2023</t>
        </is>
      </c>
      <c r="D2" s="2" t="inlineStr">
        <is>
          <t>May 08, 2024</t>
        </is>
      </c>
      <c r="E2" s="2" t="inlineStr">
        <is>
          <t>Mar. 27, 2024</t>
        </is>
      </c>
      <c r="F2" s="2" t="inlineStr">
        <is>
          <t>Feb. 20,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omissory notes</t>
        </is>
      </c>
      <c r="B4" s="6" t="n">
        <v>6900000</v>
      </c>
      <c r="C4" s="4" t="inlineStr">
        <is>
          <t xml:space="preserve"> </t>
        </is>
      </c>
      <c r="D4" s="4" t="inlineStr">
        <is>
          <t xml:space="preserve"> </t>
        </is>
      </c>
      <c r="E4" s="4" t="inlineStr">
        <is>
          <t xml:space="preserve"> </t>
        </is>
      </c>
      <c r="F4" s="6" t="n">
        <v>5500000</v>
      </c>
      <c r="G4" s="4" t="inlineStr">
        <is>
          <t xml:space="preserve"> </t>
        </is>
      </c>
    </row>
    <row r="5">
      <c r="A5" s="4" t="inlineStr">
        <is>
          <t>Master Service Agreement [Member] | Pacific Bio Pharma Logist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5" t="n">
        <v>546892</v>
      </c>
      <c r="C7" s="6" t="n">
        <v>397278</v>
      </c>
      <c r="D7" s="4" t="inlineStr">
        <is>
          <t xml:space="preserve"> </t>
        </is>
      </c>
      <c r="E7" s="4" t="inlineStr">
        <is>
          <t xml:space="preserve"> </t>
        </is>
      </c>
      <c r="F7" s="4" t="inlineStr">
        <is>
          <t xml:space="preserve"> </t>
        </is>
      </c>
      <c r="G7" s="4" t="inlineStr">
        <is>
          <t xml:space="preserve"> </t>
        </is>
      </c>
    </row>
    <row r="8">
      <c r="A8" s="4" t="inlineStr">
        <is>
          <t>Accounts payable</t>
        </is>
      </c>
      <c r="B8" s="6" t="n">
        <v>94569</v>
      </c>
      <c r="C8" s="4" t="inlineStr">
        <is>
          <t xml:space="preserve"> </t>
        </is>
      </c>
      <c r="D8" s="4" t="inlineStr">
        <is>
          <t xml:space="preserve"> </t>
        </is>
      </c>
      <c r="E8" s="4" t="inlineStr">
        <is>
          <t xml:space="preserve"> </t>
        </is>
      </c>
      <c r="F8" s="4" t="inlineStr">
        <is>
          <t xml:space="preserve"> </t>
        </is>
      </c>
      <c r="G8" s="6" t="n">
        <v>52206</v>
      </c>
    </row>
    <row r="9">
      <c r="A9" s="4" t="inlineStr">
        <is>
          <t>Bios Clinical Opportunity Fund,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omissory notes</t>
        </is>
      </c>
      <c r="B11" s="4" t="inlineStr">
        <is>
          <t xml:space="preserve"> </t>
        </is>
      </c>
      <c r="C11" s="4" t="inlineStr">
        <is>
          <t xml:space="preserve"> </t>
        </is>
      </c>
      <c r="D11" s="6" t="n">
        <v>1000000</v>
      </c>
      <c r="E11" s="6" t="n">
        <v>1500000</v>
      </c>
      <c r="F11" s="6" t="n">
        <v>3000000</v>
      </c>
      <c r="G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7" customWidth="1" min="5" max="5"/>
    <col width="14" customWidth="1" min="6" max="6"/>
  </cols>
  <sheetData>
    <row r="1">
      <c r="A1" s="1" t="inlineStr">
        <is>
          <t>Condensed Consolidated Statements of Redeemable Convertible Preferred Stock and Stockholders' Deficit (Unaudited) - USD ($)</t>
        </is>
      </c>
      <c r="B1" s="2" t="inlineStr">
        <is>
          <t>Redeemable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90137751</v>
      </c>
      <c r="C2" s="6" t="n">
        <v>2</v>
      </c>
      <c r="D2" s="6" t="n">
        <v>5044467</v>
      </c>
      <c r="E2" s="6" t="n">
        <v>-80349901</v>
      </c>
      <c r="F2" s="6" t="n">
        <v>-75305432</v>
      </c>
    </row>
    <row r="3">
      <c r="A3" s="4" t="inlineStr">
        <is>
          <t>Beginning balance, shares at Dec. 31, 2022</t>
        </is>
      </c>
      <c r="B3" s="5" t="n">
        <v>23656337</v>
      </c>
      <c r="C3" s="5" t="n">
        <v>1690760</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73131</v>
      </c>
      <c r="E4" s="4" t="inlineStr">
        <is>
          <t xml:space="preserve"> </t>
        </is>
      </c>
      <c r="F4" s="5" t="n">
        <v>73131</v>
      </c>
    </row>
    <row r="5">
      <c r="A5" s="4" t="inlineStr">
        <is>
          <t>Proceeds from issuances of redeemable convertible preferred stock, net of issuance costs of $206,821</t>
        </is>
      </c>
      <c r="B5" s="5" t="n">
        <v>2313431</v>
      </c>
      <c r="C5" s="5" t="n">
        <v>0</v>
      </c>
      <c r="D5" s="5" t="n">
        <v>0</v>
      </c>
      <c r="E5" s="5" t="n">
        <v>0</v>
      </c>
      <c r="F5" s="5" t="n">
        <v>0</v>
      </c>
    </row>
    <row r="6">
      <c r="A6" s="4" t="inlineStr">
        <is>
          <t>Net loss</t>
        </is>
      </c>
      <c r="B6" s="4" t="inlineStr">
        <is>
          <t xml:space="preserve"> </t>
        </is>
      </c>
      <c r="C6" s="4" t="inlineStr">
        <is>
          <t xml:space="preserve"> </t>
        </is>
      </c>
      <c r="D6" s="4" t="inlineStr">
        <is>
          <t xml:space="preserve"> </t>
        </is>
      </c>
      <c r="E6" s="5" t="n">
        <v>-5270255</v>
      </c>
      <c r="F6" s="5" t="n">
        <v>-5270255</v>
      </c>
    </row>
    <row r="7">
      <c r="A7" s="4" t="inlineStr">
        <is>
          <t>Proceeds from issuances of redeemable convertible preferred stock, net of issuance costs, shares</t>
        </is>
      </c>
      <c r="B7" s="5" t="n">
        <v>578037</v>
      </c>
      <c r="C7" s="4" t="inlineStr">
        <is>
          <t xml:space="preserve"> </t>
        </is>
      </c>
      <c r="D7" s="4" t="inlineStr">
        <is>
          <t xml:space="preserve"> </t>
        </is>
      </c>
      <c r="E7" s="4" t="inlineStr">
        <is>
          <t xml:space="preserve"> </t>
        </is>
      </c>
      <c r="F7" s="4" t="inlineStr">
        <is>
          <t xml:space="preserve"> </t>
        </is>
      </c>
    </row>
    <row r="8">
      <c r="A8" s="4" t="inlineStr">
        <is>
          <t>Ending balance, value at Mar. 31, 2023</t>
        </is>
      </c>
      <c r="B8" s="6" t="n">
        <v>92451182</v>
      </c>
      <c r="C8" s="6" t="n">
        <v>2</v>
      </c>
      <c r="D8" s="5" t="n">
        <v>5117598</v>
      </c>
      <c r="E8" s="5" t="n">
        <v>-85620156</v>
      </c>
      <c r="F8" s="5" t="n">
        <v>-80502556</v>
      </c>
    </row>
    <row r="9">
      <c r="A9" s="4" t="inlineStr">
        <is>
          <t>Ending balance, shares at Mar. 31, 2023</t>
        </is>
      </c>
      <c r="B9" s="5" t="n">
        <v>24234374</v>
      </c>
      <c r="C9" s="5" t="n">
        <v>1690760</v>
      </c>
      <c r="D9" s="4" t="inlineStr">
        <is>
          <t xml:space="preserve"> </t>
        </is>
      </c>
      <c r="E9" s="4" t="inlineStr">
        <is>
          <t xml:space="preserve"> </t>
        </is>
      </c>
      <c r="F9" s="4" t="inlineStr">
        <is>
          <t xml:space="preserve"> </t>
        </is>
      </c>
    </row>
    <row r="10">
      <c r="A10" s="4" t="inlineStr">
        <is>
          <t>Beginning balance, value at Dec. 31, 2022</t>
        </is>
      </c>
      <c r="B10" s="6" t="n">
        <v>90137751</v>
      </c>
      <c r="C10" s="6" t="n">
        <v>2</v>
      </c>
      <c r="D10" s="5" t="n">
        <v>5044467</v>
      </c>
      <c r="E10" s="5" t="n">
        <v>-80349901</v>
      </c>
      <c r="F10" s="5" t="n">
        <v>-75305432</v>
      </c>
    </row>
    <row r="11">
      <c r="A11" s="4" t="inlineStr">
        <is>
          <t>Beginning balance, shares at Dec. 31, 2022</t>
        </is>
      </c>
      <c r="B11" s="5" t="n">
        <v>23656337</v>
      </c>
      <c r="C11" s="5" t="n">
        <v>169076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10794541</v>
      </c>
    </row>
    <row r="13">
      <c r="A13" s="4" t="inlineStr">
        <is>
          <t>Ending balance, value at Jun. 30, 2023</t>
        </is>
      </c>
      <c r="B13" s="6" t="n">
        <v>94178404</v>
      </c>
      <c r="C13" s="6" t="n">
        <v>2</v>
      </c>
      <c r="D13" s="5" t="n">
        <v>5190729</v>
      </c>
      <c r="E13" s="5" t="n">
        <v>-91144442</v>
      </c>
      <c r="F13" s="5" t="n">
        <v>-85953711</v>
      </c>
    </row>
    <row r="14">
      <c r="A14" s="4" t="inlineStr">
        <is>
          <t>Ending balance, shares at Jun. 30, 2023</t>
        </is>
      </c>
      <c r="B14" s="5" t="n">
        <v>24678355</v>
      </c>
      <c r="C14" s="5" t="n">
        <v>1690760</v>
      </c>
      <c r="D14" s="4" t="inlineStr">
        <is>
          <t xml:space="preserve"> </t>
        </is>
      </c>
      <c r="E14" s="4" t="inlineStr">
        <is>
          <t xml:space="preserve"> </t>
        </is>
      </c>
      <c r="F14" s="4" t="inlineStr">
        <is>
          <t xml:space="preserve"> </t>
        </is>
      </c>
    </row>
    <row r="15">
      <c r="A15" s="4" t="inlineStr">
        <is>
          <t>Beginning balance, value at Mar. 31, 2023</t>
        </is>
      </c>
      <c r="B15" s="6" t="n">
        <v>92451182</v>
      </c>
      <c r="C15" s="6" t="n">
        <v>2</v>
      </c>
      <c r="D15" s="5" t="n">
        <v>5117598</v>
      </c>
      <c r="E15" s="5" t="n">
        <v>-85620156</v>
      </c>
      <c r="F15" s="5" t="n">
        <v>-80502556</v>
      </c>
    </row>
    <row r="16">
      <c r="A16" s="4" t="inlineStr">
        <is>
          <t>Beginning balance, shares at Mar. 31, 2023</t>
        </is>
      </c>
      <c r="B16" s="5" t="n">
        <v>24234374</v>
      </c>
      <c r="C16" s="5" t="n">
        <v>1690760</v>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5" t="n">
        <v>73131</v>
      </c>
      <c r="E17" s="4" t="inlineStr">
        <is>
          <t xml:space="preserve"> </t>
        </is>
      </c>
      <c r="F17" s="5" t="n">
        <v>73131</v>
      </c>
    </row>
    <row r="18">
      <c r="A18" s="4" t="inlineStr">
        <is>
          <t>Net loss</t>
        </is>
      </c>
      <c r="B18" s="4" t="inlineStr">
        <is>
          <t xml:space="preserve"> </t>
        </is>
      </c>
      <c r="C18" s="4" t="inlineStr">
        <is>
          <t xml:space="preserve"> </t>
        </is>
      </c>
      <c r="D18" s="4" t="inlineStr">
        <is>
          <t xml:space="preserve"> </t>
        </is>
      </c>
      <c r="E18" s="5" t="n">
        <v>-5524286</v>
      </c>
      <c r="F18" s="5" t="n">
        <v>-5524286</v>
      </c>
    </row>
    <row r="19">
      <c r="A19" s="4" t="inlineStr">
        <is>
          <t>Fair market value of warrants issued to placement agent in conjunction with issuance of redeemable convertible preferred stock</t>
        </is>
      </c>
      <c r="B19" s="6" t="n">
        <v>-93863</v>
      </c>
      <c r="C19" s="5" t="n">
        <v>0</v>
      </c>
      <c r="D19" s="5" t="n">
        <v>0</v>
      </c>
      <c r="E19" s="5" t="n">
        <v>0</v>
      </c>
      <c r="F19" s="5" t="n">
        <v>0</v>
      </c>
    </row>
    <row r="20">
      <c r="A20" s="4" t="inlineStr">
        <is>
          <t>Proceeds from issuances of redeemable convertible preferred stock, net of issuance costs, shares</t>
        </is>
      </c>
      <c r="B20" s="5" t="n">
        <v>443981</v>
      </c>
      <c r="C20" s="4" t="inlineStr">
        <is>
          <t xml:space="preserve"> </t>
        </is>
      </c>
      <c r="D20" s="4" t="inlineStr">
        <is>
          <t xml:space="preserve"> </t>
        </is>
      </c>
      <c r="E20" s="4" t="inlineStr">
        <is>
          <t xml:space="preserve"> </t>
        </is>
      </c>
      <c r="F20" s="4" t="inlineStr">
        <is>
          <t xml:space="preserve"> </t>
        </is>
      </c>
    </row>
    <row r="21">
      <c r="A21" s="4" t="inlineStr">
        <is>
          <t>Proceeds from issuances of redeemable convertible preferred stock, net of issuance costs of $114,679</t>
        </is>
      </c>
      <c r="B21" s="6" t="n">
        <v>1821085</v>
      </c>
      <c r="C21" s="5" t="n">
        <v>0</v>
      </c>
      <c r="D21" s="5" t="n">
        <v>0</v>
      </c>
      <c r="E21" s="5" t="n">
        <v>0</v>
      </c>
      <c r="F21" s="5" t="n">
        <v>0</v>
      </c>
    </row>
    <row r="22">
      <c r="A22" s="4" t="inlineStr">
        <is>
          <t>Ending balance, value at Jun. 30, 2023</t>
        </is>
      </c>
      <c r="B22" s="6" t="n">
        <v>94178404</v>
      </c>
      <c r="C22" s="6" t="n">
        <v>2</v>
      </c>
      <c r="D22" s="5" t="n">
        <v>5190729</v>
      </c>
      <c r="E22" s="5" t="n">
        <v>-91144442</v>
      </c>
      <c r="F22" s="5" t="n">
        <v>-85953711</v>
      </c>
    </row>
    <row r="23">
      <c r="A23" s="4" t="inlineStr">
        <is>
          <t>Ending balance, shares at Jun. 30, 2023</t>
        </is>
      </c>
      <c r="B23" s="5" t="n">
        <v>24678355</v>
      </c>
      <c r="C23" s="5" t="n">
        <v>1690760</v>
      </c>
      <c r="D23" s="4" t="inlineStr">
        <is>
          <t xml:space="preserve"> </t>
        </is>
      </c>
      <c r="E23" s="4" t="inlineStr">
        <is>
          <t xml:space="preserve"> </t>
        </is>
      </c>
      <c r="F23" s="4" t="inlineStr">
        <is>
          <t xml:space="preserve"> </t>
        </is>
      </c>
    </row>
    <row r="24">
      <c r="A24" s="4" t="inlineStr">
        <is>
          <t>Beginning balance, value at Dec. 31, 2023</t>
        </is>
      </c>
      <c r="B24" s="6" t="n">
        <v>94178404</v>
      </c>
      <c r="C24" s="6" t="n">
        <v>2</v>
      </c>
      <c r="D24" s="5" t="n">
        <v>5468006</v>
      </c>
      <c r="E24" s="5" t="n">
        <v>-105094521</v>
      </c>
      <c r="F24" s="5" t="n">
        <v>-99626513</v>
      </c>
    </row>
    <row r="25">
      <c r="A25" s="4" t="inlineStr">
        <is>
          <t>Beginning balance, shares at Dec. 31, 2023</t>
        </is>
      </c>
      <c r="B25" s="5" t="n">
        <v>24678355</v>
      </c>
      <c r="C25" s="5" t="n">
        <v>1690760</v>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5" t="n">
        <v>148206</v>
      </c>
      <c r="E26" s="4" t="inlineStr">
        <is>
          <t xml:space="preserve"> </t>
        </is>
      </c>
      <c r="F26" s="5" t="n">
        <v>148206</v>
      </c>
    </row>
    <row r="27">
      <c r="A27" s="4" t="inlineStr">
        <is>
          <t>Net loss</t>
        </is>
      </c>
      <c r="B27" s="4" t="inlineStr">
        <is>
          <t xml:space="preserve"> </t>
        </is>
      </c>
      <c r="C27" s="4" t="inlineStr">
        <is>
          <t xml:space="preserve"> </t>
        </is>
      </c>
      <c r="D27" s="4" t="inlineStr">
        <is>
          <t xml:space="preserve"> </t>
        </is>
      </c>
      <c r="E27" s="5" t="n">
        <v>-8296059</v>
      </c>
      <c r="F27" s="5" t="n">
        <v>-8296059</v>
      </c>
    </row>
    <row r="28">
      <c r="A28" s="4" t="inlineStr">
        <is>
          <t>Ending balance, value at Mar. 31, 2024</t>
        </is>
      </c>
      <c r="B28" s="6" t="n">
        <v>94178404</v>
      </c>
      <c r="C28" s="6" t="n">
        <v>2</v>
      </c>
      <c r="D28" s="5" t="n">
        <v>5616212</v>
      </c>
      <c r="E28" s="5" t="n">
        <v>-113390580</v>
      </c>
      <c r="F28" s="5" t="n">
        <v>-107774366</v>
      </c>
    </row>
    <row r="29">
      <c r="A29" s="4" t="inlineStr">
        <is>
          <t>Ending balance, shares at Mar. 31, 2024</t>
        </is>
      </c>
      <c r="B29" s="5" t="n">
        <v>24678355</v>
      </c>
      <c r="C29" s="5" t="n">
        <v>1690760</v>
      </c>
      <c r="D29" s="4" t="inlineStr">
        <is>
          <t xml:space="preserve"> </t>
        </is>
      </c>
      <c r="E29" s="4" t="inlineStr">
        <is>
          <t xml:space="preserve"> </t>
        </is>
      </c>
      <c r="F29" s="4" t="inlineStr">
        <is>
          <t xml:space="preserve"> </t>
        </is>
      </c>
    </row>
    <row r="30">
      <c r="A30" s="4" t="inlineStr">
        <is>
          <t>Beginning balance, value at Dec. 31, 2023</t>
        </is>
      </c>
      <c r="B30" s="6" t="n">
        <v>94178404</v>
      </c>
      <c r="C30" s="6" t="n">
        <v>2</v>
      </c>
      <c r="D30" s="5" t="n">
        <v>5468006</v>
      </c>
      <c r="E30" s="5" t="n">
        <v>-105094521</v>
      </c>
      <c r="F30" s="5" t="n">
        <v>-99626513</v>
      </c>
    </row>
    <row r="31">
      <c r="A31" s="4" t="inlineStr">
        <is>
          <t>Beginning balance, shares at Dec. 31, 2023</t>
        </is>
      </c>
      <c r="B31" s="5" t="n">
        <v>24678355</v>
      </c>
      <c r="C31" s="5" t="n">
        <v>1690760</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14868278</v>
      </c>
    </row>
    <row r="33">
      <c r="A33" s="4" t="inlineStr">
        <is>
          <t>Ending balance, value at Jun. 30, 2024</t>
        </is>
      </c>
      <c r="B33" s="6" t="n">
        <v>94178404</v>
      </c>
      <c r="C33" s="6" t="n">
        <v>2</v>
      </c>
      <c r="D33" s="5" t="n">
        <v>5706231</v>
      </c>
      <c r="E33" s="5" t="n">
        <v>-119962799</v>
      </c>
      <c r="F33" s="5" t="n">
        <v>-114256566</v>
      </c>
    </row>
    <row r="34">
      <c r="A34" s="4" t="inlineStr">
        <is>
          <t>Ending balance, shares at Jun. 30, 2024</t>
        </is>
      </c>
      <c r="B34" s="5" t="n">
        <v>24678355</v>
      </c>
      <c r="C34" s="5" t="n">
        <v>1690760</v>
      </c>
      <c r="D34" s="4" t="inlineStr">
        <is>
          <t xml:space="preserve"> </t>
        </is>
      </c>
      <c r="E34" s="4" t="inlineStr">
        <is>
          <t xml:space="preserve"> </t>
        </is>
      </c>
      <c r="F34" s="4" t="inlineStr">
        <is>
          <t xml:space="preserve"> </t>
        </is>
      </c>
    </row>
    <row r="35">
      <c r="A35" s="4" t="inlineStr">
        <is>
          <t>Beginning balance, value at Mar. 31, 2024</t>
        </is>
      </c>
      <c r="B35" s="6" t="n">
        <v>94178404</v>
      </c>
      <c r="C35" s="6" t="n">
        <v>2</v>
      </c>
      <c r="D35" s="5" t="n">
        <v>5616212</v>
      </c>
      <c r="E35" s="5" t="n">
        <v>-113390580</v>
      </c>
      <c r="F35" s="5" t="n">
        <v>-107774366</v>
      </c>
    </row>
    <row r="36">
      <c r="A36" s="4" t="inlineStr">
        <is>
          <t>Beginning balance, shares at Mar. 31, 2024</t>
        </is>
      </c>
      <c r="B36" s="5" t="n">
        <v>24678355</v>
      </c>
      <c r="C36" s="5" t="n">
        <v>1690760</v>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4" t="inlineStr">
        <is>
          <t xml:space="preserve"> </t>
        </is>
      </c>
      <c r="D37" s="5" t="n">
        <v>90019</v>
      </c>
      <c r="E37" s="4" t="inlineStr">
        <is>
          <t xml:space="preserve"> </t>
        </is>
      </c>
      <c r="F37" s="5" t="n">
        <v>90019</v>
      </c>
    </row>
    <row r="38">
      <c r="A38" s="4" t="inlineStr">
        <is>
          <t>Net loss</t>
        </is>
      </c>
      <c r="B38" s="4" t="inlineStr">
        <is>
          <t xml:space="preserve"> </t>
        </is>
      </c>
      <c r="C38" s="4" t="inlineStr">
        <is>
          <t xml:space="preserve"> </t>
        </is>
      </c>
      <c r="D38" s="4" t="inlineStr">
        <is>
          <t xml:space="preserve"> </t>
        </is>
      </c>
      <c r="E38" s="5" t="n">
        <v>-6572219</v>
      </c>
      <c r="F38" s="5" t="n">
        <v>-6572219</v>
      </c>
    </row>
    <row r="39">
      <c r="A39" s="4" t="inlineStr">
        <is>
          <t>Ending balance, value at Jun. 30, 2024</t>
        </is>
      </c>
      <c r="B39" s="6" t="n">
        <v>94178404</v>
      </c>
      <c r="C39" s="6" t="n">
        <v>2</v>
      </c>
      <c r="D39" s="6" t="n">
        <v>5706231</v>
      </c>
      <c r="E39" s="6" t="n">
        <v>-119962799</v>
      </c>
      <c r="F39" s="6" t="n">
        <v>-114256566</v>
      </c>
    </row>
    <row r="40">
      <c r="A40" s="4" t="inlineStr">
        <is>
          <t>Ending balance, shares at Jun. 30, 2024</t>
        </is>
      </c>
      <c r="B40" s="5" t="n">
        <v>24678355</v>
      </c>
      <c r="C40" s="5" t="n">
        <v>1690760</v>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Deficit (Unaudited) (Parenthetical) - USD ($)</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Payment of issuance costs</t>
        </is>
      </c>
      <c r="B4" s="6" t="n">
        <v>114679</v>
      </c>
      <c r="C4" s="6" t="n">
        <v>2068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4868278</v>
      </c>
      <c r="C4" s="6" t="n">
        <v>-10794541</v>
      </c>
    </row>
    <row r="5">
      <c r="A5" s="3" t="inlineStr">
        <is>
          <t>Adjustment to reconcile net loss to net cash used in operating activities:</t>
        </is>
      </c>
      <c r="B5" s="4" t="inlineStr">
        <is>
          <t xml:space="preserve"> </t>
        </is>
      </c>
      <c r="C5" s="4" t="inlineStr">
        <is>
          <t xml:space="preserve"> </t>
        </is>
      </c>
    </row>
    <row r="6">
      <c r="A6" s="4" t="inlineStr">
        <is>
          <t>Stock-based compensation expense</t>
        </is>
      </c>
      <c r="B6" s="5" t="n">
        <v>238225</v>
      </c>
      <c r="C6" s="5" t="n">
        <v>146262</v>
      </c>
    </row>
    <row r="7">
      <c r="A7" s="4" t="inlineStr">
        <is>
          <t>Change in estimated fair value of warrant liability</t>
        </is>
      </c>
      <c r="B7" s="5" t="n">
        <v>272854</v>
      </c>
      <c r="C7" s="5" t="n">
        <v>45090</v>
      </c>
    </row>
    <row r="8">
      <c r="A8" s="4" t="inlineStr">
        <is>
          <t>Loss on issuance of related party convertible notes payable at fair value</t>
        </is>
      </c>
      <c r="B8" s="5" t="n">
        <v>400000</v>
      </c>
      <c r="C8" s="5" t="n">
        <v>0</v>
      </c>
    </row>
    <row r="9">
      <c r="A9" s="4" t="inlineStr">
        <is>
          <t>Change in estimated fair value of related party convertible notes payable</t>
        </is>
      </c>
      <c r="B9" s="5" t="n">
        <v>1000000</v>
      </c>
      <c r="C9" s="5" t="n">
        <v>0</v>
      </c>
    </row>
    <row r="10">
      <c r="A10" s="4" t="inlineStr">
        <is>
          <t>Interest accrued on license payable</t>
        </is>
      </c>
      <c r="B10" s="5" t="n">
        <v>10152</v>
      </c>
      <c r="C10" s="5" t="n">
        <v>33516</v>
      </c>
    </row>
    <row r="11">
      <c r="A11" s="3" t="inlineStr">
        <is>
          <t>Changes in operating assets and liabilities:</t>
        </is>
      </c>
      <c r="B11" s="4" t="inlineStr">
        <is>
          <t xml:space="preserve"> </t>
        </is>
      </c>
      <c r="C11" s="4" t="inlineStr">
        <is>
          <t xml:space="preserve"> </t>
        </is>
      </c>
    </row>
    <row r="12">
      <c r="A12" s="4" t="inlineStr">
        <is>
          <t>Prepaid assets and other current assets</t>
        </is>
      </c>
      <c r="B12" s="5" t="n">
        <v>-161071</v>
      </c>
      <c r="C12" s="5" t="n">
        <v>5245</v>
      </c>
    </row>
    <row r="13">
      <c r="A13" s="4" t="inlineStr">
        <is>
          <t>Accounts payable</t>
        </is>
      </c>
      <c r="B13" s="5" t="n">
        <v>2412458</v>
      </c>
      <c r="C13" s="5" t="n">
        <v>206823</v>
      </c>
    </row>
    <row r="14">
      <c r="A14" s="4" t="inlineStr">
        <is>
          <t>Accrued compensation</t>
        </is>
      </c>
      <c r="B14" s="5" t="n">
        <v>0</v>
      </c>
      <c r="C14" s="5" t="n">
        <v>-132033</v>
      </c>
    </row>
    <row r="15">
      <c r="A15" s="4" t="inlineStr">
        <is>
          <t>Other accrued expenses</t>
        </is>
      </c>
      <c r="B15" s="5" t="n">
        <v>2774440</v>
      </c>
      <c r="C15" s="5" t="n">
        <v>14566</v>
      </c>
    </row>
    <row r="16">
      <c r="A16" s="4" t="inlineStr">
        <is>
          <t>Net cash used in operating activities</t>
        </is>
      </c>
      <c r="B16" s="5" t="n">
        <v>-7921220</v>
      </c>
      <c r="C16" s="5" t="n">
        <v>-10475072</v>
      </c>
    </row>
    <row r="17">
      <c r="A17" s="3" t="inlineStr">
        <is>
          <t>Financing Activities:</t>
        </is>
      </c>
      <c r="B17" s="4" t="inlineStr">
        <is>
          <t xml:space="preserve"> </t>
        </is>
      </c>
      <c r="C17" s="4" t="inlineStr">
        <is>
          <t xml:space="preserve"> </t>
        </is>
      </c>
    </row>
    <row r="18">
      <c r="A18" s="4" t="inlineStr">
        <is>
          <t>Proceeds from issuances of related party convertible notes payable</t>
        </is>
      </c>
      <c r="B18" s="5" t="n">
        <v>5500000</v>
      </c>
      <c r="C18" s="5" t="n">
        <v>0</v>
      </c>
    </row>
    <row r="19">
      <c r="A19" s="4" t="inlineStr">
        <is>
          <t>Deferred offering costs</t>
        </is>
      </c>
      <c r="B19" s="5" t="n">
        <v>-185730</v>
      </c>
      <c r="C19" s="5" t="n">
        <v>0</v>
      </c>
    </row>
    <row r="20">
      <c r="A20" s="4" t="inlineStr">
        <is>
          <t>Proceeds from issuances of redeemable convertible preferred stock, net</t>
        </is>
      </c>
      <c r="B20" s="5" t="n">
        <v>0</v>
      </c>
      <c r="C20" s="5" t="n">
        <v>4134516</v>
      </c>
    </row>
    <row r="21">
      <c r="A21" s="4" t="inlineStr">
        <is>
          <t>Net cash provided by financing activities</t>
        </is>
      </c>
      <c r="B21" s="5" t="n">
        <v>5314270</v>
      </c>
      <c r="C21" s="5" t="n">
        <v>4134516</v>
      </c>
    </row>
    <row r="22">
      <c r="A22" s="4" t="inlineStr">
        <is>
          <t>Net change in cash and cash equivalents</t>
        </is>
      </c>
      <c r="B22" s="5" t="n">
        <v>-2606950</v>
      </c>
      <c r="C22" s="5" t="n">
        <v>-6340556</v>
      </c>
    </row>
    <row r="23">
      <c r="A23" s="4" t="inlineStr">
        <is>
          <t>Cash and cash equivalents, beginning of period</t>
        </is>
      </c>
      <c r="B23" s="5" t="n">
        <v>2958659</v>
      </c>
      <c r="C23" s="5" t="n">
        <v>20449310</v>
      </c>
    </row>
    <row r="24">
      <c r="A24" s="4" t="inlineStr">
        <is>
          <t>Cash and cash equivalents, end of period</t>
        </is>
      </c>
      <c r="B24" s="5" t="n">
        <v>351709</v>
      </c>
      <c r="C24" s="5" t="n">
        <v>14108754</v>
      </c>
    </row>
    <row r="25">
      <c r="A25" s="3" t="inlineStr">
        <is>
          <t>Supplemental disclosure of cash flow information:</t>
        </is>
      </c>
      <c r="B25" s="4" t="inlineStr">
        <is>
          <t xml:space="preserve"> </t>
        </is>
      </c>
      <c r="C25" s="4" t="inlineStr">
        <is>
          <t xml:space="preserve"> </t>
        </is>
      </c>
    </row>
    <row r="26">
      <c r="A26" s="4" t="inlineStr">
        <is>
          <t>Cash paid for interest</t>
        </is>
      </c>
      <c r="B26" s="5" t="n">
        <v>0</v>
      </c>
      <c r="C26" s="5" t="n">
        <v>0</v>
      </c>
    </row>
    <row r="27">
      <c r="A27" s="4" t="inlineStr">
        <is>
          <t>Cash paid for income taxes</t>
        </is>
      </c>
      <c r="B27" s="5" t="n">
        <v>0</v>
      </c>
      <c r="C27" s="5" t="n">
        <v>0</v>
      </c>
    </row>
    <row r="28">
      <c r="A28" s="3" t="inlineStr">
        <is>
          <t>Supplemental Schedule of Noncash Financing Activities:</t>
        </is>
      </c>
      <c r="B28" s="4" t="inlineStr">
        <is>
          <t xml:space="preserve"> </t>
        </is>
      </c>
      <c r="C28" s="4" t="inlineStr">
        <is>
          <t xml:space="preserve"> </t>
        </is>
      </c>
    </row>
    <row r="29">
      <c r="A29" s="4" t="inlineStr">
        <is>
          <t>Deferred offering costs, unpaid and accrued</t>
        </is>
      </c>
      <c r="B29" s="5" t="n">
        <v>995409</v>
      </c>
      <c r="C29" s="5" t="n">
        <v>0</v>
      </c>
    </row>
    <row r="30">
      <c r="A30" s="4" t="inlineStr">
        <is>
          <t>Estimated fair market value of warrants issued to placement agent in connection with issuance of redeemable convertible preferred stock</t>
        </is>
      </c>
      <c r="B30" s="6" t="n">
        <v>0</v>
      </c>
      <c r="C30" s="6" t="n">
        <v>938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572219</v>
      </c>
      <c r="C4" s="6" t="n">
        <v>-8296059</v>
      </c>
      <c r="D4" s="6" t="n">
        <v>-5524286</v>
      </c>
      <c r="E4" s="6" t="n">
        <v>-5270255</v>
      </c>
      <c r="F4" s="6" t="n">
        <v>-14868278</v>
      </c>
      <c r="G4" s="6" t="n">
        <v>-10794541</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05:18Z</dcterms:created>
  <dcterms:modified xmlns:dcterms="http://purl.org/dc/terms/" xmlns:xsi="http://www.w3.org/2001/XMLSchema-instance" xsi:type="dcterms:W3CDTF">2024-09-24T20:05:18Z</dcterms:modified>
</cp:coreProperties>
</file>